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WK Holdings Corporation and Su" sheetId="7" state="visible" r:id="rId7"/>
    <sheet xmlns:r="http://schemas.openxmlformats.org/officeDocument/2006/relationships" name="Goodwill and Intangible Assets" sheetId="8" state="visible" r:id="rId8"/>
    <sheet xmlns:r="http://schemas.openxmlformats.org/officeDocument/2006/relationships" name="Finance Receivables" sheetId="9" state="visible" r:id="rId9"/>
    <sheet xmlns:r="http://schemas.openxmlformats.org/officeDocument/2006/relationships" name="Property and Equipment, Net" sheetId="10" state="visible" r:id="rId10"/>
    <sheet xmlns:r="http://schemas.openxmlformats.org/officeDocument/2006/relationships" name="Marketable Investments" sheetId="11" state="visible" r:id="rId11"/>
    <sheet xmlns:r="http://schemas.openxmlformats.org/officeDocument/2006/relationships" name="Revolving Credit Facility"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Revenue Recognition"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SWK Holdings Corporation and _2" sheetId="19" state="visible" r:id="rId19"/>
    <sheet xmlns:r="http://schemas.openxmlformats.org/officeDocument/2006/relationships" name="SWK Holdings Corporation and _3" sheetId="20" state="visible" r:id="rId20"/>
    <sheet xmlns:r="http://schemas.openxmlformats.org/officeDocument/2006/relationships" name="Goodwill and Intangible Assets " sheetId="21" state="visible" r:id="rId21"/>
    <sheet xmlns:r="http://schemas.openxmlformats.org/officeDocument/2006/relationships" name="Finance Receivables (Tables)" sheetId="22" state="visible" r:id="rId22"/>
    <sheet xmlns:r="http://schemas.openxmlformats.org/officeDocument/2006/relationships" name="Property and Equipment, Net (Ta" sheetId="23" state="visible" r:id="rId23"/>
    <sheet xmlns:r="http://schemas.openxmlformats.org/officeDocument/2006/relationships" name="Marketable Investments (Tables)" sheetId="24" state="visible" r:id="rId24"/>
    <sheet xmlns:r="http://schemas.openxmlformats.org/officeDocument/2006/relationships" name="Commitments and Contingencies (" sheetId="25" state="visible" r:id="rId25"/>
    <sheet xmlns:r="http://schemas.openxmlformats.org/officeDocument/2006/relationships" name="Stockholders_ Equity (Tables)" sheetId="26" state="visible" r:id="rId26"/>
    <sheet xmlns:r="http://schemas.openxmlformats.org/officeDocument/2006/relationships" name="Fair Value Measurements (Tables" sheetId="27" state="visible" r:id="rId27"/>
    <sheet xmlns:r="http://schemas.openxmlformats.org/officeDocument/2006/relationships" name="Revenue Recognition (Tables)" sheetId="28" state="visible" r:id="rId28"/>
    <sheet xmlns:r="http://schemas.openxmlformats.org/officeDocument/2006/relationships" name="Segment Information (Tables)" sheetId="29" state="visible" r:id="rId29"/>
    <sheet xmlns:r="http://schemas.openxmlformats.org/officeDocument/2006/relationships" name="Income Taxes (Tables)" sheetId="30" state="visible" r:id="rId30"/>
    <sheet xmlns:r="http://schemas.openxmlformats.org/officeDocument/2006/relationships" name="SWK Holdings Corporation and _4" sheetId="31" state="visible" r:id="rId31"/>
    <sheet xmlns:r="http://schemas.openxmlformats.org/officeDocument/2006/relationships" name="SWK Holdings Corporation and _5" sheetId="32" state="visible" r:id="rId32"/>
    <sheet xmlns:r="http://schemas.openxmlformats.org/officeDocument/2006/relationships" name="SWK Holdings Corporation and _6"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Finance Receivables (Details)" sheetId="37" state="visible" r:id="rId37"/>
    <sheet xmlns:r="http://schemas.openxmlformats.org/officeDocument/2006/relationships" name="Finance Receivables (Details 2)" sheetId="38" state="visible" r:id="rId38"/>
    <sheet xmlns:r="http://schemas.openxmlformats.org/officeDocument/2006/relationships" name="Finance Receivables (Details Na" sheetId="39" state="visible" r:id="rId39"/>
    <sheet xmlns:r="http://schemas.openxmlformats.org/officeDocument/2006/relationships" name="Property and Equipment, Net (De" sheetId="40" state="visible" r:id="rId40"/>
    <sheet xmlns:r="http://schemas.openxmlformats.org/officeDocument/2006/relationships" name="Property and Equipment, Net (_2" sheetId="41" state="visible" r:id="rId41"/>
    <sheet xmlns:r="http://schemas.openxmlformats.org/officeDocument/2006/relationships" name="Marketable Investments (Details" sheetId="42" state="visible" r:id="rId42"/>
    <sheet xmlns:r="http://schemas.openxmlformats.org/officeDocument/2006/relationships" name="Marketable Investments (Detai_2" sheetId="43" state="visible" r:id="rId43"/>
    <sheet xmlns:r="http://schemas.openxmlformats.org/officeDocument/2006/relationships" name="Marketable Investments (Detai_3" sheetId="44" state="visible" r:id="rId44"/>
    <sheet xmlns:r="http://schemas.openxmlformats.org/officeDocument/2006/relationships" name="Revolving Credit Facility (Deta"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Stockholders' Equity (Details)" sheetId="49" state="visible" r:id="rId49"/>
    <sheet xmlns:r="http://schemas.openxmlformats.org/officeDocument/2006/relationships" name="Stockholders' Equity (Details 2" sheetId="50" state="visible" r:id="rId50"/>
    <sheet xmlns:r="http://schemas.openxmlformats.org/officeDocument/2006/relationships" name="Stockholders_ Equity (Details N" sheetId="51" state="visible" r:id="rId51"/>
    <sheet xmlns:r="http://schemas.openxmlformats.org/officeDocument/2006/relationships" name="Fair Value Measurements (Detail" sheetId="52" state="visible" r:id="rId52"/>
    <sheet xmlns:r="http://schemas.openxmlformats.org/officeDocument/2006/relationships" name="Fair Value Measurements (Deta_2" sheetId="53" state="visible" r:id="rId53"/>
    <sheet xmlns:r="http://schemas.openxmlformats.org/officeDocument/2006/relationships" name="Fair Value Measurements (Deta_3" sheetId="54" state="visible" r:id="rId54"/>
    <sheet xmlns:r="http://schemas.openxmlformats.org/officeDocument/2006/relationships" name="Fair Value Measurements (Deta_4" sheetId="55" state="visible" r:id="rId55"/>
    <sheet xmlns:r="http://schemas.openxmlformats.org/officeDocument/2006/relationships" name="Fair Value Measurements (Deta_5" sheetId="56" state="visible" r:id="rId56"/>
    <sheet xmlns:r="http://schemas.openxmlformats.org/officeDocument/2006/relationships" name="Revenue Recognition (Details)" sheetId="57" state="visible" r:id="rId57"/>
    <sheet xmlns:r="http://schemas.openxmlformats.org/officeDocument/2006/relationships" name="Revenue Recognition (Details 2)" sheetId="58" state="visible" r:id="rId58"/>
    <sheet xmlns:r="http://schemas.openxmlformats.org/officeDocument/2006/relationships" name="Revenue Recognition (Details Na" sheetId="59" state="visible" r:id="rId59"/>
    <sheet xmlns:r="http://schemas.openxmlformats.org/officeDocument/2006/relationships" name="Segment Information (Details)" sheetId="60" state="visible" r:id="rId60"/>
    <sheet xmlns:r="http://schemas.openxmlformats.org/officeDocument/2006/relationships" name="Income Taxes (Details)" sheetId="61" state="visible" r:id="rId61"/>
    <sheet xmlns:r="http://schemas.openxmlformats.org/officeDocument/2006/relationships" name="Income Taxes (Details 2)" sheetId="62" state="visible" r:id="rId62"/>
    <sheet xmlns:r="http://schemas.openxmlformats.org/officeDocument/2006/relationships" name="Income Taxes (Details 3)" sheetId="63" state="visible" r:id="rId63"/>
    <sheet xmlns:r="http://schemas.openxmlformats.org/officeDocument/2006/relationships" name="Income Taxes (Details 4)" sheetId="64" state="visible" r:id="rId64"/>
    <sheet xmlns:r="http://schemas.openxmlformats.org/officeDocument/2006/relationships" name="Income Taxes (Details Narrative"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184</t>
        </is>
      </c>
      <c r="C12" s="4" t="inlineStr">
        <is>
          <t xml:space="preserve"> </t>
        </is>
      </c>
      <c r="D12" s="4" t="inlineStr">
        <is>
          <t xml:space="preserve"> </t>
        </is>
      </c>
    </row>
    <row r="13">
      <c r="A13" s="4" t="inlineStr">
        <is>
          <t>Entity Registrant Name</t>
        </is>
      </c>
      <c r="B13" s="4" t="inlineStr">
        <is>
          <t>SWK HOLDINGS CORPORATION</t>
        </is>
      </c>
      <c r="C13" s="4" t="inlineStr">
        <is>
          <t xml:space="preserve"> </t>
        </is>
      </c>
      <c r="D13" s="4" t="inlineStr">
        <is>
          <t xml:space="preserve"> </t>
        </is>
      </c>
    </row>
    <row r="14">
      <c r="A14" s="4" t="inlineStr">
        <is>
          <t>Entity Central Index Key</t>
        </is>
      </c>
      <c r="B14" s="4" t="inlineStr">
        <is>
          <t>0001089907</t>
        </is>
      </c>
      <c r="C14" s="4" t="inlineStr">
        <is>
          <t xml:space="preserve"> </t>
        </is>
      </c>
      <c r="D14" s="4" t="inlineStr">
        <is>
          <t xml:space="preserve"> </t>
        </is>
      </c>
    </row>
    <row r="15">
      <c r="A15" s="4" t="inlineStr">
        <is>
          <t>Entity Tax Identification Number</t>
        </is>
      </c>
      <c r="B15" s="4" t="inlineStr">
        <is>
          <t>77-043567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4755 Preston Road</t>
        </is>
      </c>
      <c r="C17" s="4" t="inlineStr">
        <is>
          <t xml:space="preserve"> </t>
        </is>
      </c>
      <c r="D17" s="4" t="inlineStr">
        <is>
          <t xml:space="preserve"> </t>
        </is>
      </c>
    </row>
    <row r="18">
      <c r="A18" s="4" t="inlineStr">
        <is>
          <t>Entity Address, Address Line Two</t>
        </is>
      </c>
      <c r="B18" s="4" t="inlineStr">
        <is>
          <t>Suite 105</t>
        </is>
      </c>
      <c r="C18" s="4" t="inlineStr">
        <is>
          <t xml:space="preserve"> </t>
        </is>
      </c>
      <c r="D18" s="4" t="inlineStr">
        <is>
          <t xml:space="preserve"> </t>
        </is>
      </c>
    </row>
    <row r="19">
      <c r="A19" s="4" t="inlineStr">
        <is>
          <t>Entity Address, City or Town</t>
        </is>
      </c>
      <c r="B19" s="4" t="inlineStr">
        <is>
          <t>Dallas</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5254</t>
        </is>
      </c>
      <c r="C21" s="4" t="inlineStr">
        <is>
          <t xml:space="preserve"> </t>
        </is>
      </c>
      <c r="D21" s="4" t="inlineStr">
        <is>
          <t xml:space="preserve"> </t>
        </is>
      </c>
    </row>
    <row r="22">
      <c r="A22" s="4" t="inlineStr">
        <is>
          <t>City Area Code</t>
        </is>
      </c>
      <c r="B22" s="4" t="inlineStr">
        <is>
          <t>972</t>
        </is>
      </c>
      <c r="C22" s="4" t="inlineStr">
        <is>
          <t xml:space="preserve"> </t>
        </is>
      </c>
      <c r="D22" s="4" t="inlineStr">
        <is>
          <t xml:space="preserve"> </t>
        </is>
      </c>
    </row>
    <row r="23">
      <c r="A23" s="4" t="inlineStr">
        <is>
          <t>Local Phone Number</t>
        </is>
      </c>
      <c r="B23" s="4" t="inlineStr">
        <is>
          <t>687-7250</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SWKH</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3839329</v>
      </c>
    </row>
    <row r="36">
      <c r="A36" s="4" t="inlineStr">
        <is>
          <t>Entity Common Stock, Shares Outstanding</t>
        </is>
      </c>
      <c r="B36" s="4" t="inlineStr">
        <is>
          <t xml:space="preserve"> </t>
        </is>
      </c>
      <c r="C36" s="6" t="n">
        <v>12815813000</v>
      </c>
      <c r="D36" s="4" t="inlineStr">
        <is>
          <t xml:space="preserve"> </t>
        </is>
      </c>
    </row>
    <row r="37">
      <c r="A37" s="4" t="inlineStr">
        <is>
          <t>Auditor Name</t>
        </is>
      </c>
      <c r="B37" s="4" t="inlineStr">
        <is>
          <t>BPM LLP</t>
        </is>
      </c>
      <c r="C37" s="4" t="inlineStr">
        <is>
          <t xml:space="preserve"> </t>
        </is>
      </c>
      <c r="D37" s="4" t="inlineStr">
        <is>
          <t xml:space="preserve"> </t>
        </is>
      </c>
    </row>
    <row r="38">
      <c r="A38" s="4" t="inlineStr">
        <is>
          <t>Auditor Firm ID</t>
        </is>
      </c>
      <c r="B38" s="4" t="inlineStr">
        <is>
          <t>207</t>
        </is>
      </c>
      <c r="C38" s="4" t="inlineStr">
        <is>
          <t xml:space="preserve"> </t>
        </is>
      </c>
      <c r="D38" s="4" t="inlineStr">
        <is>
          <t xml:space="preserve"> </t>
        </is>
      </c>
    </row>
    <row r="39">
      <c r="A39" s="4" t="inlineStr">
        <is>
          <t>Auditor Location</t>
        </is>
      </c>
      <c r="B39" s="4" t="inlineStr">
        <is>
          <t>San
Francisco,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4. Property and Equipment, Net Property
and equipment, net consisted of the following as of December 31, 2022 and 2021 (in thousands): Schedule of Property
and Equipment, Net
December 31, December 31,
Production equipment and other $ 3,895 $ 3,042
Furniture and fixtures 59 38
Leasehold improvements 3,656 3,648
Capitalized software 87 84
Total 7,697 6,812
Less accumulated depreciation and amortization (1,857 ) (1,033 )
Property and equipment, net $ 5,840 $ 5,779 Depreciation
and amortization expense on property and equipment was $ 0.8 million 0.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Investments</t>
        </is>
      </c>
      <c r="B4" s="4" t="inlineStr">
        <is>
          <t>Note
5. Marketable Investments Investments
in corporate debt securities and equity securities as of December 31, 2022 and 2021 consist of the following (in thousands): Schedule of marketable investments
Year Ended
2022 2021
Corporate debt securities $ 76 $ 119
Equity securities — 1,034
Total marketable investments $ 76 $ 1,153 The
amortized cost basis amounts, gross unrealized holding gains, gross unrealized holding losses and fair values of available-for-sale
debt securities as of December 31, 2022 and 2021, are as follows (in thousands): Schedule of available-for-sale securities reconciliation
Amortized Cost Gross Unrealized Gross Unrealized Fair Value
December 31, 2022 $ 76 $ — $ — $ 76
December 31, 2021 $ 119 $ — $ — $ 119 The
following table presents realized and unrealized gains and losses on equity securities as prescribed by ASC 321, Investments
- Equity Securities Schedule of Proceeds from sales, gross unrealized gains and gross unrealized losses for available-for-sale securities
December 31,
2022 2021
Unrealized net (loss) gain on equity securities reflected in the Consolidated Statements of Income $ (528 ) $ 1,839
Fair value of common stock received upon exercise of warrant to purchase stock 3,667 —
Proceeds received on sale/tender of common stock — 1,875
Realized net loss on sale/tender of equity securities reflected in the Consolidated Statements of Income (151 ) (140 ) Equity
Securities During
the year ended December 31, 2022, the Company exercised its right to purchase Harrow Health, Inc. (“Harrow”) common
stock. Upon exercise, the Company received 306,347 shares of Harrow common stock with a fair value of $3.7 million, or $11.97
per share. During the year ended December 31, 2022, the Company sold its shares of Harrow and Bioventus common stock and received
proceeds of $3.7 million and $0.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olving Credit Facility</t>
        </is>
      </c>
      <c r="B1" s="2" t="inlineStr">
        <is>
          <t>12 Months Ended</t>
        </is>
      </c>
    </row>
    <row r="2">
      <c r="B2" s="2" t="inlineStr">
        <is>
          <t>Dec. 31, 2022</t>
        </is>
      </c>
    </row>
    <row r="3">
      <c r="A3" s="3" t="inlineStr">
        <is>
          <t>Revolving Credit Facility</t>
        </is>
      </c>
      <c r="B3" s="4" t="inlineStr">
        <is>
          <t xml:space="preserve"> </t>
        </is>
      </c>
    </row>
    <row r="4">
      <c r="A4" s="4" t="inlineStr">
        <is>
          <t>Revolving Credit Facility</t>
        </is>
      </c>
      <c r="B4" s="4" t="inlineStr">
        <is>
          <t>Note
6. Revolving Credit Facility On
November 16, 2022, the Company entered into the Fifth Amendment to Loan and Security Agreement (the “Fifth Amendment”)
with Cadence Bank, N.A. as a lender and the administrative agent. Pursuant to the Fifth Amendment, the Loan and Security Agreement
dated as of June 29, 2018 (“Loan Agreement”) was amended to extend the Loan Agreement Termination Date to September
30, 2025 and increase the Loan Agreement Commitment to $35.0 million. The Loan Agreement requires the payment of an unused line
fee of 0.50 percent and also provides for quarterly minimum fee income of $60,000 less the aggregate interest and unused line
fees paid during the immediately preceding quarter. Unused line fees and minimum fee income are recorded as interest expense. The
Loan Agreement accrues interest at the monthly SOFR Rate, with a floor of 1.00 percent, plus a 2.65 percent margin and principal
is repayable in full at maturity. Interest is generally required to be paid monthly in arrears. In connection with the Fifth Amendment,
the Company paid approximately $173,000 in amendment and other fees, which were capitalized as deferred financing costs and are
being amortized on a straight-line basis over the remaining term of the Loan Agreement. The
Loan Agreement has an advance rate against the Company’s finance receivables portfolio, including 85 percent against senior
first lien loans, 70 percent against second lien loans and 50 percent against royalty receivables, subject to certain eligibility
requirements as defined in the Loan Agreement. The Loan Agreement contains certain affirmative and negative covenants including
minimum asset coverage and minimum interest coverage ratios. As
of December 31, 2022, approximately $ 2.4 million 32.6 million 0.3 million 0.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7. Commitments and Contingencies Lease
Obligations ASC
842 establishes a right-of-use (“ROU”) model that requires a lessee to recognize a ROU asset and lease liability on
the balance sheet for all leases with a term longer than twelve months. Leases are classified as finance or operating, with classification
affecting the pattern and classification of expense recognition in the income statement. The Company’s leases consist of operating
leases for office space. The Company determines if an arrangement is a lease at inception. ROU assets represent the Company’s
right to use an underlying asset for the lease term and lease liabilities represent the Company’s obligation to make lease payments
arising from the lease. Operating lease right-of-use asset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Company’s corporate headquarters is in Dallas, Texas, where it leases approximately 2,400 square feet. Total rent expense
recognized under the lease was $68,800 The
Enteris headquarters is located in Boonton, New Jersey, where Enteris leases approximately 32,000 square feet of space. Total
rent expense recognized under the lease was $ 0.3 million Consolidated
future minimum rent is as follows (in thousands): Schedule of Future Minimum Rent
2023 $ 335
2024 336
2025 325
2026 277
2027 277
Thereafter 549
Total future lease payments $ 2,099 Contingent
Consideration The
Company recorded contingent consideration related to the 2019 acquisition of Enteris and sharing of certain milestone and royalties due
to Enteris pursuant to the License Agreement. Contingent consideration is remeasured to fair value at each reporting date until the contingency
is resolved, with changes in the estimated fair value recognized in earnings. The estimated fair value of contingent consideration as
of December 31, 2022 and 2021 was $11.2 million and $8.5 million, respectively. The company recognized $5.2 million of remeasurement
expense on the change in the estimated fair value of its contingent consideration during year ended December 31, 2022. Unfunded
Commitments As
of December 31, 2022, the Company’s unfunded commitments were as follows (in millions): Schedule of Unfunded Commitments
Exeevo, Inc. $ 2.5
MedMinder Systems, Inc. 5.0
Duo Royalty 2.4
Sincerus Pharmaceuticals, Inc. 2.0
Total unfunded commitments $ 11.9 Per
the terms of the royalty purchase or credit agreements, unfunded commitments are contingent upon reaching an established revenue
threshold or other performance metrics on or before a specified date or period of time, and in the case of loan transactions,
are subject to being advanced as long as an event of default does not exist. Litigation Indemnification As
permitted by Delaware law, the Company has agreements whereby it indemnifies its officers and directors for certain events or
occurrences while the officer or director is, or was, serving in such capacity, or in other capacities at the Company’s
request.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such amounts. As a result of the Company’s insurance policy coverage, the Company believes the estimated fair value
of these indemnification agreements is insignificant. Accordingly, the Company had no liabilities recorded for these agreements
as of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8. Stockholders’ Equity Common
Stock The
total number of shares of common stock, $ 0.001 250,000,000 Issuer
Purchases of Equity Securities On
May 31, 2022, the Board authorized a share repurchase program under which the Company was authorized to repurchase up to $ 10.0 million As
of December 31, 2022, the Company has repurchased 63,901
shares under the share repurchase program
at a total cost of $1.1 million, or $17.78 per share. As of December 31, 2022, the maximum number of shares
that may yet be purchased under the plan was approximately $8.9 million, or 650,385 shares of common stock. Preferred
Stock The
Company’s Board may, without further action by the stockholders, issue one or more series of preferred stock and fix the
rights and preferences of those shares, including the dividend rights, dividend rates, conversion rights, exchange rights, voting
rights, terms of redemption, redemption price or prices, liquidation preferences, the number of shares constituting any series
and the designation of such series. As of December 31, 2022, no shares of preferred stock have been issued. Stock
Compensation Plans The
Company’s 2010 Stock Incentive Plan (the “2010 Stock Incentive Plan”) provides for options, restricted stock,
and other customary forms of equity to be granted to the Company’s directors, officers, employees, and independent contractors.
All forms of equity incentive compensation are granted at the discretion of the Board and have a term not greater than 10 years
from the date of grant. The
calculation of the fair values of our stock-based compensation plans requires estimates that require management’s judgments.
Under ASC 718, the fair value of each stock option is estimated on the grant date using the Black-Scholes option-pricing model.
The valuation models require assumptions and estimates to determine expected volatility, expected life and expected risk-free
interest rates. The expected volatility was determined using historical volatility of our stock based on the contractual life
of the award. The risk-free interest rate assumption was based on the yield on zero-coupon U.S. Treasury strips at the award grant
date. There were no options granted in the fiscal years ended December 31, 2022 and 2021. The
following table summarizes activities under the 2010 Stock Incentive Plan for the indicated periods: Schedule
of Stock Option Activity
Options Outstanding
Number of Weighted- Weighted-Average Aggregate
Balances, December 31, 2020 362,500 $ 12.47 5.6 $ 810.1
Options canceled and retired — —
Options exercised (75,000 ) 8.30
Options granted — —
Balances, December 31, 2021 287,500 10.75 5.7 1745.8
Options canceled and retired (72,500 ) 14.50
Options exercised (125,000 ) 12.98
Options granted — —
Balances, December 31, 2022 90,000 10.88 6.3 363.8
Options vested and exercisable and expected to be vested and exercisable at December 31, 2022 90,000 $ 10.88 6.3 $ 363.8
Options vested and exercisable at December 31, 2022 82,500 $ 13.35 6.3 $ 353.7 At
December 31, 2022, there were approximately 770,334 shares reserved for issuance under the 2010 Stock Incentive Plan, and the Company
had $47,000 of total unrecognized stock option expense for time-based awards, net of estimated forfeitures, which will be recognized
over the weighted-average remaining period of 4.1 years. The
following table summarizes significant ranges of outstanding and exercisable options as of December 31, 2022: Schedule
of Stock Options Outstanding
Exercise Prices Number Weighted-Average Weighted- Number Weighted-
$ 9.61 15,000 3.5 $ 9.61 15,000 $ 9.61
12.50 18,750 6.4 12.50 18,750 12.50
12.50 18,750 6.4 12.50 18,750 12.50
16.29 15,000 7.3 16.29 15,000 16.29
16.29 15,000 7.4 16.29 7,500 16.29
16.29 7,500 7.5 16.29 7,500 16.29
Total 90,000 6.3 $ 10.88 82,500 $ 13.35 Employee
stock-based compensation expense recognized for time-vesting options for the years ended December 31, 2022 and 2021, uses the
Black-Scholes option pricing model for estimating the fair value of options granted under the Company’s equity incentive
plans. Risk-free interest rates for the options were taken from the Daily Federal Yield Curve Rates on the grant dates for the
expected life of the options as published by the Federal Reserve. The expected volatility was based upon historical data and other
relevant factors such as the Company’s changes in historical volatility and its capital structure, in addition to mean reversion.
Employee stock-based compensation expense recognized for market performance-vesting options uses a binomial lattice model for
estimating the fair value of options granted under the Company’s equity incentive plan. In
calculating the expected life of stock options, the Company determines the amount of time from grant date to exercise date for
exercised options and adjusts this number for the expected time to exercise for unexercised options. The expected time to exercise
for unexercised options is calculated from grant as the midpoint between the expiration date of the option and the later of the
measurement date or the vesting date. In developing the expected life assumption, all amounts of time are weighted by the number
of underlying options. During
the year ended December 31, 2022, the Company’s Board approved the modification of the previous CEO’s stock options with respect
to 100,000 Shares with an exercise price of $13.70 per share pursuant to an award agreement dated August 18, 2014. The Company
and the previous CEO agreed that (i) 50 percent of the 2014 award has already vested due to the satisfaction of time-based vesting
conditions set forth in the 2014 award agreement, and a cashless exercise of the 2012 award was facilitated by net settlement
of exercise price and taxes. The remaining 50 percent of the 2014 award that had not vested as of December 31, 2021 was forfeited
as of the date on which the previous CEO separated from the Company, or September 30, 2022. During
the year ended December 31, 2022, 41,427 4,696 8,761 24,727 In
September 2022, the Board approved a change in the compensation plan for non-employee directors such that each non-employee director
shall receive a cash retainer of $55,000, payable quarterly in arrears. The Board will also receive an annual equity retainer
of $55,000 in restricted shares of the Company’s common stock, subject to a one-year cliff vesting period. In addition, each member
of (i) the Audit Committee shall receive an additional quarterly fee of $10,000, with the Audit Committee Chair receiving $15,000;
(ii) the Compensation Committee shall receive an additional quarterly fee of $6,000, with the Compensation Committee Chair receiving
$8,000; and (iii) the Governance Committee shall receive an additional quarterly fee of $6,000, with the Governance Committee
Chair receiving $8,000. Each non-employee director has the option to elect to receive up to 100 percent of the annual cash retainer
in shares of the Company’s common stock. During
the years ended December 31, 2022 and 2021, the Board approved compensation for Board services by granting 13,168 18,978 0.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9.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years ended December 31, 2022 and 2021.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Cash
and cash equivalents The
carrying amounts reported in the balance sheet for cash and cash equivalents approximate those assets’ fair values. Securities
available for sale Certain
common equity securities are reported at fair value utilizing Level 1 inputs (exchange quoted prices). Finance
Receivables The
fair values of finance receivables are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 Contingent
Consideration The
Company recorded contingent consideration related to the August 2019 acquisition of Enteris and sharing of certain milestone and
royalties due to Enteris pursuant to the License Agreement. The
fair value measurements of the contingent consideration obligations and the related intangible assets arising from business combinations
are classified as Level 3 estimates under the fair value hierarchy, as these items have been valued using unobservable inputs.
These inputs include: (a) the estimated amount and timing of projected cash flows; (b) the probability of the achievement of the
factors on which the contingency is based; and (c) the risk-adjusted discount rate used to present value the probability-weighted
cash flows. Changes in fair value of this obligation are recorded as income or expense within operating income in our consolidated
statements of income. Significant increases or decreases in any of those inputs in isolation could result in a significantly lower
or higher fair value measurement. As
of December 31, 2022 and 2021, the acquisition-related contingent consideration was $11.2 million and $8.5 million, respectively. During
the year ended December 31, 2022 and 2021, the Company recorded $5.2 million of expense and $0.3 million of income, respectively,
for the change in the estimated fair value of contingent consideration. The Company made payments of $2.5 million and $8.1 million
against the contingent consideration liability during the years ended December 31, 2022 and 2021, respectively. Marketable
Investments If
active market prices are available, fair value measurement is based on quoted active market prices and, accordingly, these securities
would b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would be classified as Level 2. If market prices are not available and there are no observable
inputs, then fair value would be estimated by using valuation models including discounted cash flow methodologies, commonly used
option-pricing models and broker quotes. Such securities would b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 mark indices.
Available-for-sale securities are measured at fair value on a recurring basis, while securities with no readily available fair
market value are not, but estimates of fair value are reflected below. Derivative
Instruments For
exchange-traded derivatives, fair value is based on quoted market prices, and accordingly, would be classified as Level 1. For
non-exchange traded derivatives, fair value is based on option pricing models and are classified as Level 3. During
the year ended December 31, 2022, the Company entered into a foreign currency forward contract to manage the impact of fluctuations
in foreign currency denominated cash flows expected to be received from one of its royalty finance receivables denominated in a
foreign currency. The foreign currency forward contract is not designated as a hedging instrument, and changes in fair value are
recognized in earnings. The liability related to the derivative instrument was recorded in other non-current liabilities in the
consolidated balance sheets. The
following table presents financial assets and liabilities measured at fair value on a recurring basis as of December 31, 2022
(in thousands): Schedule of fair value assets measured on recurring basis
Total Carrying Quoted Prices in Significant Other Significant
Financial assets:
Warrant assets $ 1,220 $ — $ — $ 1,220
Marketable investments 76 — — 76
Financial liabilities:
Contingent consideration payable $ 11,200 $ — $ — $ 11,200
Derivative liability - foreign currency
forward 754 — — 754 The
following table presents financial assets and liabilities measured at fair value on a recurring basis as of December 31, 2021
(in thousands):
Total Carrying Quoted Prices in Significant Other Significant
Financial assets:
Warrant assets $ 3,419 $ — $ — $ 3,419
Marketable investments 1,153 1,034 — 119
Financial liabilities:
Contingent consideration payable $ 8,530 $ — $ — $ 8,530 The
changes on the value of the warrant assets during the years ended December 31, 2022 and 2021 were as follows (in thousands): Schedule of fair value assets measured on recurring basis unobservable input reconciliation
Fair Value - December 31, 2020 $ 2,972
Issuance 175
Canceled —
Change in fair value 272
Fair Value - December 31, 2021 3,419
Issuance 1,180
Exercised (3,796 )
Change in fair value 417
Fair Value - December 31, 2022 $ 1,220 The
Company holds warrants issued to the Company in conjunction with certain term loan investments. These warrants meet the definition of
a derivative and are included in the consolidated balance sheets. The fair values for warrants outstanding, for companies that
have a readily determinable value, are measured using the Black-Scholes option pricing model. The following range of assumptions were
used in the models to determine fair value: Schedule of weighted average assumptions
December 31,
2022 2021
Dividend rate — —
Risk-free rate 4.0% 4.3% 0.97% 1.44%
Expected life (years) 2.0 6.9 2.6 7.0
Expected volatility 54.8% 139.4% 60.2% 142.0% The
Company had two royalties, Best and Cambia®, that were deemed to be impaired based on reductions in carrying values in prior
periods. The following table presents these royalties measured at fair value on a nonrecurring basis as of December 31, 2022 and
2021 (in thousands): Schedule of weighted average assumptions
Total Carrying Quoted Prices in Significant Other Significant
December 31, 2022 $ 3,545 $ — $ — $ 3,545
December 31, 2021 $ 5,612 $ — $ — $ 5,612 There
were no liabilities measured at fair value on a nonrecurring basis as of December 31, 2022 or 2021.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Schedule of fair value by balance sheet grouping For
the year ended December 31, 2022 (in thousands):
Carrying Fair Value Level 1 Level 2 Level 3
Financial assets:
Finance receivables $ 236,555 $ 236,555 $ — $ — $ 236,555
Marketable investments 76 76 — — 76
Warrant assets 1,220 1,220 — — 1,220
Financial liabilities
Contingent consideration payable $ 11,200 $ 11,200 $ — $ — $ 11,200
Derivative liability - foreign currency
forward 754 754 — — 754 For
the year ended December 31, 2021 (in thousands):
Carrying Fair Value Level 1 Level 2 Level 3
Financial assets:
Finance receivables $ 181,553 $ 181,553 $ — $ — $ 181,553
Marketable investments 1,153 1,153 1,034 — 119
Warrant assets 3,419 3,419 — — 3,419
Financial liabilities
Contingent consideration payable $ 8,530 $ 8,530 $ — $ — $ 8,5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Note
10. Revenue Recognition The
Company’s Pharmaceutical Development segment recognizes revenues received from contracts with its customers by revenue source,
as we believe it best depicts the nature, amount, timing and uncertainty of our revenue and cash flow. The Company’s Finance Receivables
segment does not have any revenues received from contracts with customers. The
following table provides the contract revenue recognized by revenue source for the years ended December 31, 2022 and 2021 (in
thousands): Schedule of Revenue Recognized by Revenue Source
December 31,
2022 2021
Pharmaceutical Development Segment
License Agreement $ 5,255 $ 15,871
Pharmaceutical development and other 753 974
Total contract revenue $ 6,008 $ 16,845 The
Company’s contract liabilities represent advance consideration received from customers and are recognized as revenue when
the related performance obligation is satisfied. The
Company’s contract liabilities are presented as deferred revenues and are included in accounts payable and accrued liabilities
in the consolidated balance sheets (in thousands): Schedule of Company's Contract Liabilities
December 31,
2022 2021
Pharmaceutical Development Segment
Deferred revenue $ 33 $ 185
Total contract liabilities $ 33 $ 185 During
the year ended December 31, 2022, the Company recognized $ 0.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11. Segment Information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Company for making operating decisions, allocating resources, and assessing performance. Consequently,
the segments are evident from the structure of the Company’s internal organization, focusing on financial information that
the Company’s CEO uses to make decisions about the Company’s operating matters. As
described in Note 1, SWK Holdings Corporation and Summary of Significant Accounting Policies, Segment
performance is evaluated based on several factors, including income (loss) from continuing operations before income taxes. Management
uses this measure of profit (loss) to evaluate segment performance because the Company believes this measure is indicative of
performance trends and the overall earnings potential of each segment. The Company does not report assets by reportable segment,
as this metric is not used by the Company’s CEO in assessing performance or allocating resources to the segments. The
following tables present financial information for the Company’s reportable segments for the periods indicated (in thousands): Schedule of Reportable Revenue by
Geographic Region
Year Ended December 31, 2022 Finance Pharmaceutical Holding Consolidated
Revenue $ 35,461 $ 5,485 $ — $ 40,946
Other revenue 10 523 5 538
Provision for credit losses and impairment expense 3,491 — — 3,491
Interest expense 340 — — 340
Manufacturing, research and development — 6,952 — 6,952
Change in fair value of contingent consideration — 5,170 — 5,170
Depreciation and amortization expense — 2,593 6 2,599
General and administrative 333 3,617 9,014 12,964
Other expense, net (477 ) — — (477 )
Income tax benefit — — (4,000 ) (4,000 )
Consolidated net income (loss) 30,829 (12,324 ) (5,014 ) 13,491
Year Ended December 31, 2021 Finance Pharmaceutical Holding Consolidated
Revenue $ 39,310 $ 16,122 $ — $ 55,432
Other revenue — 723 — 723
Interest expense 374 — — 374
Manufacturing, research and development — 7,347 — 7,347
Depreciation and amortization expense — 4,055 6 4,061
Change in fair value of acquisition-related contingent consideration — (287 ) — (287 )
General and administrative 1,813 3,983 7,824 13,620
Other income, net 1,971 — — 1,971
Income tax expense — — 7,082 7,082
Consolidated net income (loss) 39,094 1,747 (14,912 ) 25,929 Included
in Holdings Company and Other are the expenses of the parent holding company and certain other enterprise-wide overhead costs,
which have been included for purposes of reconciling to the consolidated amou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2. Income Taxes The
components of income before income tax (benefit) expense are as follows (in thousands): Schedule of Income before Income Tax Provision
December 31,
2022 2021
U.S. $ 9,491 $ 33,011 During
the years ended December 31, 2022 or 2021, the Company’s provision for (benefit from) income taxes was as follows (in thousands): Schedule
of Components of Income Tax Expense (Benefit)
December 31,
2022 2021
Current (benefit) expense
State $ (59 ) $ 185
Deferred (benefit) expense
Federal (3,922 ) 6,944
State (19 ) (47 )
Total income tax (benefit) expense $ (4,000 ) $ 7,082 The
components of the income tax provision (benefit)
December 31,
2022 2021
Federal tax provision at statutory rate $ 2,035 $ 6,945
Change in valuation allowance (9,587 ) (21,208 )
State taxes, net of federal income tax benefit (97 ) 95
Mark-to-market adjustments (88 ) (58 )
Tax credits (403 ) —
Contingent consideration revaluation 1,044 (60 )
Other 191 (125 )
Write off of deferred tax assets 2,905 21,493
Total income tax (benefit) expense $ (4,000 ) $ 7,082 The
Company records deferred tax assets if the realization of such assets is more likely than not to occur in accordance with accounting
standards that address income taxes. Significant management judgment is required in determining whether a valuation allowance
against the Company’s deferred tax assets is required. The Company has considered all available evidence, both positive
and negative, such as historical levels of income and predictability of future forecasts of taxable income from existing investments,
in determining whether a valuation allowance is required. The Company is also required to forecast future taxable income in accordance
with accounting standards that address income taxes to assess the appropriateness of a valuation allowance, which further requires
the exercise of significant management judgment. The Company focuses on forecasting future taxable income for the investment portfolio
that exists as of the balance sheet date. Specifically, the Company evaluated the following criteria when considering a valuation
allowance:
· the
history of tax net operating losses in recent years;
· predictability
of operating results;
· profitability
for a sustained period of time; and
· level
of profitability on a quarterly basis. As
of December 31, 2022, the Company had cumulative net income before tax for the three years then ended. Based on its historical operating
performance, the Company has concluded that it was more likely than not that the Company would not be able to realize the full benefit
of the U.S. federal and state deferred tax assets in the future. However, at December 31, 2022 the Company has concluded that
it is more likely than not that the Company will be able to realize approximately $24.5 million benefit of the U.S. federal and
state deferred tax assets in the future. The
Company will continue to assess the need for a valuation allowance on the deferred tax assets by evaluating both positive and negative
evidence that may exist on a quarterly basis. Any adjustment to the deferred tax asset valuation allowance would be recorded in the consolidated
statements of income for the period that the adjustment is determined to be required. The valuation allowance against deferred tax assets
was $6.7 million and $16.3 million as of December 31, 2022 and 2021, respectively. Deferred
tax assets consist of the following (in thousands): Schedule of Deferred Tax Assets and Liabilities
December 31,
2022 2021
Deferred tax assets:
Credit carryforward $ 2,947 $ 3,077
Stock-based compensation 143 138
Other 3,846 3,334
Net operating losses 26,158 32,362
Gross deferred tax assets 33,094 38,911
Deferred tax liabilities:
Intangible assets other than goodwill (1,288 ) (1,609 )
Other (629 ) (479 )
Valuation allowance (6,697 ) (16,284 )
Net deferred tax assets $ 24,480 $ 20,539 The
Tax Reform Act of 1986 limits the use of NOLs and tax credit carryforwards in certain situations where stock ownership changes
occur. In the event the Company has had a change in ownership, the future utilization of the Company’s net operating loss
and tax credit carryforwards could be limited. As
of December 31, 2022, the Company had NOL carryforwards for federal income tax purposes of approximately $ 124.5 million The
Company also had federal research carryforwards of $2.9 million. The federal research credits begin to expire in
2023 and will fully expire by 2042. The
Company records liabilities, where appropriate, for all uncertain income tax positions and recognizes potential accrued interest and
penalties related to unrecognized tax benefits within income tax expense. As of December 31, 2022 and 2021, the Company had approximately
$ 0.6 million
and $ 0.3 million ,
respectively, of unrecognized tax benefit, none of which would impact the effective tax rate if recognized. The Company does not expect
the unrecognized tax benefits to change materially over the next twelve months. There are no tax positions for which it is reasonably
possible that the total amount of unrecognized tax benefits will significantly increase or decrease within twelve months of December
31, 2022. The
Company is subject to taxation in the U.S. and various state jurisdictions. The Company is currently open to audit under the statute
of limitations by the Internal Revenue Service for the years ending December 31, 1999 through December 31, 2022 due to carryforward
of unutilized net operating losses and research and development credits. The Company does not anticipate significant changes to
its uncertain tax positions through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WK Holdings Corpor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WK
Holdings Corporation (the “Company”) was incorporated in July 1996 in California and reincorporated in Delaware in
September 1999. In July 2012, the Company commenced its strategy of building a specialty finance and asset management business.
In August 2019, the Company commenced a complementary strategy of building a pharmaceutical development, manufacturing and intellectual
property licensing business. The Company’s operations comprise two reportable segments: “Finance Receivables”
and “Pharmaceutical Development.” The Company allocates capital to each segment in order to generate income through
the sales of life science products by third parties. The Company is headquartered in Dallas, Texas. The
Company has net operating loss carryforwards (“NOLs”) and believes that the ability to utilize these NOLs is an important
and substantial asset. However, at this time, under current law, the Company does not anticipate that the Finance Receivables
and/or Pharmaceutical Development segments will generate sufficient income to permit the Company to utilize all of its NOLs prior
to their respective expiration dates. As such, it is possible that the Company might pursue additional strategies that it believes
might result in the ability to utilize more of the NOLs. As
of March 17, 2023, the Company and its partners have executed transactions with 50 different parties under its specialty finance
strategy, funding an aggregate $725.2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During
2019, the Company commenced its Pharmaceutical Development segment with the acquisition of Enteris BioPharma, Inc. (“Enteris”).
Enteris is a clinical stage biopharmaceutical company offering innovative formulation solutions built around its proprietary oral
drug delivery technologies, the Peptelligence® platform.</t>
        </is>
      </c>
    </row>
    <row r="5">
      <c r="A5" s="4" t="inlineStr">
        <is>
          <t>Basis of Presentation and Principles of Consolidation</t>
        </is>
      </c>
      <c r="B5" s="4" t="inlineStr">
        <is>
          <t>Basis
of Presentation and Principles of Consolidation The
Company’s consolidated financial statements are prepared in accordance with accounting principles generally accepted in
the United States.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t>
        </is>
      </c>
    </row>
    <row r="6">
      <c r="A6" s="4" t="inlineStr">
        <is>
          <t>Use of Estimates</t>
        </is>
      </c>
      <c r="B6" s="4" t="inlineStr">
        <is>
          <t>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accounts receivable; impairment of finance
receivables; long-lived assets; property and equipment; intangible assets; goodwill; valuation of warrants and other investments;
contingent consideration;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health crises such as the COVID-19 global pandemic,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t>
        </is>
      </c>
    </row>
    <row r="7">
      <c r="A7" s="4" t="inlineStr">
        <is>
          <t>Segment Information</t>
        </is>
      </c>
      <c r="B7" s="4" t="inlineStr">
        <is>
          <t>Segment
Information The
Company earns revenues from its two</t>
        </is>
      </c>
    </row>
    <row r="8">
      <c r="A8" s="4" t="inlineStr">
        <is>
          <t>Goodwill and Intangible Assets</t>
        </is>
      </c>
      <c r="B8" s="4" t="inlineStr">
        <is>
          <t>Goodwill
and Intangible Assets The
Company’s methodology for allocating the purchase price of an acquisition is based on established valuation techniques that
reflect the consideration of a number of factors, including a valuation performed by a third-party appraiser. Goodwill is measured
as the excess of the cost of an acquired business over the fair value assigned to identifiable assets acquired and liabilities
assumed. Goodwill is considered impaired when the estimated fair value of the reporting unit that was allocated the goodwill is
less than its carrying value. If the estimated fair value of such reporting unit is less than its carrying value, goodwill impairment
is recognized based on that difference, not to exceed the carrying amount of goodwill. A reporting unit is an operating segment
or a component of an operating segment provided that the component constitutes a business for which discrete financial information
is available and management regularly reviews the operating results of that component. Goodwill arising from the Enteris acquisition
has been allocated to the Pharmaceutical Development segment. Finite-lived
intangible assets are amortized over their estimated useful life, which is the period over which the assets are expected to contribute
directly or indirectly to the future cash flows of the Company. Goodwill and indefinite-lived intangible assets are not amortized,
but instead, are subject to annual impairment testing. We review goodwill and indefinite-lived intangible assets for impairment
annually during the fourth quarter and continually assess whether a triggering event has occurred to determine whether the carrying
value exceeds the implied fair value. For the years ended December 31, 2022, and 2021, the Company determined there were no indicators
of impairment relating to identifiable finite-lived intangible assets. The
identification and measurement of goodwill impairment involves the estimation of the fair value of the reporting unit. We have
the option to assess impairment through a qualitative assessment, which includes factors such as general economic conditions,
negative developments in equity and credit markets, adverse changes in the markets in which a reporting unit operates, increases
in input costs that have a negative effect on earnings and cash flows, or a trend of negative or declining cash flows over multiple
periods, among others. When a potential impairment is indicated, we perform quantitative testing by comparing the estimated fair
value of the reporting unit to the carrying value of the reported net assets. Under our quantitative testing, fair value is generally
based on the income approach using a calculation of discounted cash flows, based on the most recent financial projections for
the reporting unit. The revenue growth rates included in the financial projections are our best estimates based on current and
forecasted market conditions, and the profit margin assumptions are projected by the reporting unit based on current cost structure
and, when applicable, anticipated net cost reductions. Based
on the Company’s 2022 goodwill impairment testing, no goodwill impairment was indicated as of December 31, 2022.</t>
        </is>
      </c>
    </row>
    <row r="9">
      <c r="A9" s="4" t="inlineStr">
        <is>
          <t>Inventory</t>
        </is>
      </c>
      <c r="B9" s="4" t="inlineStr">
        <is>
          <t>Inventory Inventories
are stated at the lower of cost or net realizable value, valued at specifically identified cost which approximates the first-in,
first-out method. The components of inventory include raw materials of $ 0.6 million</t>
        </is>
      </c>
    </row>
    <row r="10">
      <c r="A10" s="4" t="inlineStr">
        <is>
          <t>Property and Equipment, Net</t>
        </is>
      </c>
      <c r="B10" s="4" t="inlineStr">
        <is>
          <t xml:space="preserve">Property
and Equipment, Net Property
and equipment are recorded at cost less accumulated depreciation and amortization. Expenditures for major additions and improvements
are capitalized, while minor replacements, maintenance, and repairs are charged to expense as incurred. In addition, we capitalize
interest on borrowings during the active construction period of capital projects. Capitalized interest is added to the cost of
the assets and depreciated over the estimated useful lives of the assets. Leased property meeting certain criteria is capitalized
and the present value of the related lease payments is recorded as a liability and included in current liabilities. Depreciation
is recorded over the estimated useful lives of the assets involved using the straight-line method. Leasehold improvements and
capitalized lease assets are amortized to depreciation expense over the estimated useful life of the asset or the respective lease
term used in determining lease classification, whichever is shorter. The range of estimated useful lives is as follows: Schedule
of Useful Life of Property and Equipment, Net
Asset Estimated Useful Life
Leasehold improvements Lesser of lease term or useful life
Furniture, fixtures and equipment 3 15 </t>
        </is>
      </c>
    </row>
    <row r="11">
      <c r="A11" s="4" t="inlineStr">
        <is>
          <t>Deferred Revenue and Deferred Costs</t>
        </is>
      </c>
      <c r="B11" s="4" t="inlineStr">
        <is>
          <t>Deferred
Revenue and Deferred Costs Deferred
revenue includes amounts that have been billed per the contractual terms but have not been recognized as revenue. The Company
classifies as current the portion of deferred revenue that is expected to be recognized within one year from the balance sheet
date. Deferred revenue was $33,000 and $0.2 million as of December 31, 2022 and 2021, respectively, and is included in accounts
payable and accrued liabilities in the consolidated balance sheets.</t>
        </is>
      </c>
    </row>
    <row r="12">
      <c r="A12" s="4" t="inlineStr">
        <is>
          <t>Research and Development</t>
        </is>
      </c>
      <c r="B12" s="4" t="inlineStr">
        <is>
          <t>Research
and Development Research
and development expenses include the costs associated with internal research and development and research and development conducted
for the Company by third parties. These costs primarily consist of salarie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consolidated statements of income.</t>
        </is>
      </c>
    </row>
    <row r="13">
      <c r="A13" s="4" t="inlineStr">
        <is>
          <t>Finance Receivables</t>
        </is>
      </c>
      <c r="B13" s="4" t="inlineStr">
        <is>
          <t>Finance
Receivables The
Company extends credit to customers through a variety of financing arrangements, including revenue interest term loans. The amounts outstanding
on loans are referred to as finance receivables and are included in finance receivables in the consolidated balance sheets. It
is the Company’s expectation that the loans originated will be held for the foreseeable future or until maturity. In certain situations,
for example to manage concentrations and/or credit risk, some or all of certain exposures may b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held for
sale (“HFS”). Loans entered into with the intent to resell are classified as HFS. If
it is determined that a loan should be transferred from HFI to HFS, then the balance is transferred at the lower of cost or fair
value. At the time of transfer, a write-down of the loan is recorded as an impairment when the carrying amount exceeds fair value
and the difference relates to credit quality. Otherwise the write-down is recorded as a reduction in finance receivable interest
income, and any loan loss reserve is reversed. Once classified as HFS, the amount by which the carrying value exceeds fair value
is recorded as a valuation allowance and is reflected as a reduction to finance receivable interest income. If
it is determined that a loan should be transferred from 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finance revenue interest income over
the life of the loan using the effective interest method. The
Company accounts for its finance receivables at amortized cost, net of unamortized origination fees, if any. Related fees and
costs are recorded net of any amounts reimbursed, and interest is accreted or accrued to interest revenue using the effective
interest method. When and if supplemental payments are received from these long-term receivables, an adjustment to the estimated
effective interest rate is affected prospectively. The
Company evaluates the collectibility of both interest and principal for each loan to determine whether it is impaired. A loan
is considered to be impaired when, based on current information and events, the Company determines it is probable that it will
be unable to collect amounts due according to the existing contractual terms. When a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the Company expects repayment to be provided solely by the collateral. Impairment
assessments require significant judgments and are based on significant assumptions related to the borrower’s credit risk,
financial performance, expected sales, and estimated fair value of the collateral.</t>
        </is>
      </c>
    </row>
    <row r="14">
      <c r="A14" s="4" t="inlineStr">
        <is>
          <t>Allowance for Credit Losses on Finance Receivables</t>
        </is>
      </c>
      <c r="B14" s="4" t="inlineStr">
        <is>
          <t>Allowance
for Credit Losses on Finance Receivables The
allowance for credit losses is intended to provide for credit losses inherent in the finance receivables portfolio and is periodically
reviewed for adequacy considering credit quality indicators, including expected and historical losses and levels of and trends in past
due loans, non-performing assets and impaired loans, collateral values and economic conditions. The allowance for credit losses is determined
based on specific allowances for loans that are impaired, based upon the value of underlying collateral or projected cash flows. Changes
to the allowance for credit losses are recorded in the provision for loan credit losses in the consolidated statements of income.</t>
        </is>
      </c>
    </row>
    <row r="15">
      <c r="A15" s="4" t="inlineStr">
        <is>
          <t>Marketable Investments</t>
        </is>
      </c>
      <c r="B15" s="4" t="inlineStr">
        <is>
          <t>Marketable
Investments The
Company’s marketable investment portfolio includes debt securities as of December 31, 2022. The debt security is
classified as an available-for-sale security, which is reported at fair value with unrealized gains or losses recorded in statements
of other comprehensive income, net of applicable income taxes. In any case where fair value might fall below amortized cost, the
Company would consider whether that security is other-than temporarily impaired using all available information about the collectibility
of the security. The Company would not consider that an other-than temporary impairment for a debt security has occurred if (1)
the Company does not intend to sell the debt security, (2) it is not more likely than not that the Company will be required to
sell the debt security before recovery of its amortized cost basis and (3) the present value of estimated cash flows will fully
cover the amortized cost of the security. The Company would consider that an other-than-temporary impairment has occurred if any
of the above mentioned three conditions are not met. For
a debt security for which an other-than-temporary impairment is considered to have occurred, the Company would recognize the entire
difference between the amortized cost and the fair value in earnings if the Company intends to sell the debt security or it is
more likely than not that the Company will be able to sell the debt security before recovery of its amortized cost basis. If the
Company does not intend to sell the debt security and it is not more likely than not that the Company will be required to sell
the debt security before recovery of its amortized cost basis, the Company would separate the difference between the amortized
cost and the fair value of the debt security into the credit loss component and the non-credit loss component. The credit loss
component would be recognized in earnings and the non-credit loss component would be recognized in other comprehensive income,
net of applicable income taxes. Foreign
Currency Transactions The
Company uses the U.S. dollar as its functional currency. Monetary assets and liabilities and transactions denominated in currencies other
than an entity’s functional currency are remeasured into its functional currency using current exchange rates, whereas nonmonetary
assets and liabilities are remeasured using historical exchange rates. The Company recognizes gains and losses from such remeasurements
within other income (expense), net in the consolidated statements of income in the period of occurrence. Other
Receivables As
of December 31, 2022, the Company had collateral receivable of $2.8 million with the counterparties on its foreign currency exchange
contract and is recorded as collateral on foreign currency forward contract in the consolidated balance sheets.</t>
        </is>
      </c>
    </row>
    <row r="16">
      <c r="A16" s="4" t="inlineStr">
        <is>
          <t>Derivatives</t>
        </is>
      </c>
      <c r="B16" s="4" t="inlineStr">
        <is>
          <t>Derivatives All
derivatives held by the Company are recognized in the consolidated balance sheets at fair value. Changes in fair value for derivatives
that do not meet the criteria for hedge accounting, or for which the Company has not elected hedge accounting are recorded in the consolidated statements of income. If a derivative
is recorded using hedge accounting, then depending on its nature, changes in its fair value will be either offset against change in the fair value of
hedged assets or liabilities through the consolidated statements of income or recorded in other comprehensive income. The
Company had no derivatives designated as hedges as of December 31, 2022 and 2021. The Company holds warrants issued to the Company in
conjunction with term loan investments discussed in Note 3. These warrants meet the definition of a derivative and are included in warrant
assets in the consolidated balance sheets. The Company also uses a foreign currency forward contract to manage the impact of fluctuations in foreign currency denominated cash flows expected to be received from one of its royalty finance receivables denominated in a foreign currency. The foreign currency forward contract discussed in Note 9 is not designated as a hedging instrument, and changes in fair value are recognized in earnings.</t>
        </is>
      </c>
    </row>
    <row r="17">
      <c r="A17" s="4" t="inlineStr">
        <is>
          <t>Revenue Recognition</t>
        </is>
      </c>
      <c r="B17" s="4" t="inlineStr">
        <is>
          <t>Revenue
Recognition Finance
Receivables Segment The
Company’s Finance Receivables segment records interest income on an accrual basis based on the effective interest rate method
to the extent that it expects to collect such amounts. The Company recognizes investment management fees when clients invest in
our recommended transactions as earned over the period the services are rendered. In general, the majority of investment management
fees earned are charged either monthly or quarterly. Incentive fees, if any, are recognized when earned at the end of the relevant
performance period, pursuant to the underlying contract. The Company did not recognize any management or incentive fees in 2022
or 2021. Other service revenues are recognized when contractual obligations are fulfilled or as services are provided. Pharmaceutical
Development Segment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Deferred revenue as of December 31, 2022 and 2021 was $ 33,000 0.2
million The
Company evaluates collaboration agreements with respect to FASB ASC Topic 808, Collaborative Arrangements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manufacturing
and commercialization capabilities of the collaboration partner; the retention of any key rights by the Company; and the availability
of the associated expertise in the general marketplace. In addition, the Company considers whether the collaboration partn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exercis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Reimbursements from and payments to the partner that are the result of a collaborative relationship with the partner, instead
of a customer relationship, such as co-development activities, are recorded as a reduction to research and development expense.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t>
        </is>
      </c>
    </row>
    <row r="18">
      <c r="A18" s="4" t="inlineStr">
        <is>
          <t>Cash and Cash Equivalents</t>
        </is>
      </c>
      <c r="B18" s="4" t="inlineStr">
        <is>
          <t>Cash
and Cash Equivalents The
Company considers all highly liquid investments with an original maturity date of three months or less at the date of purchase
to be cash equivalents. There were no such investments at December 31, 2022 or 2021, as all of our cash was held in checking,
savings and brokerage accounts. As of December 31, 2022, cash was deposited in financial institutions and consisted
of immediately available fund balances. The Company maintains its cash deposits with well-known
and stable financial institutions but balances may exceed stated federally insured limits.</t>
        </is>
      </c>
    </row>
    <row r="19">
      <c r="A19" s="4" t="inlineStr">
        <is>
          <t>Interest and Accounts Receivable</t>
        </is>
      </c>
      <c r="B19" s="4" t="inlineStr">
        <is>
          <t>Interest
and Accounts Receivable The
Company records interest receivable on an accrual basis and recognizes it as earned in accordance with the contractual terms of the loan
agreement, to the extent that such amounts are expected to be collected. When management does not expect that principal, interest, and
other obligations due will be collected in full, the Company will generally place the loan on nonaccrual status and cease recognizing
interest income on that loan until all principal and interest due has been paid or the Company believes the partner company has demonstrated
the ability to repay the Company’s current and future contractual obligations. Any uncollected interest related to prior periods
is reversed from income in the period that collection of the interest receivable is determined to be doubtful. However, the Company may
make exceptions to this policy if the investment has sufficient collateral value and is in the process of collection. The Company did
not recognize any provision for interest receivable credit losses in 2022 and 2021. Accounts
receivable for management fees are recorded at the aggregate unpaid amount less any allowance for doubtful accounts. The Company
determines an account receivable’s delinquency status based on its contractual terms. Interest is not charged on outstanding
balances. Accounts are written-off only when all methods of recovery have been exhausted. As of December 31, 2022 and 2021, the
allowance for doubtful accounts was zero.</t>
        </is>
      </c>
    </row>
    <row r="20">
      <c r="A20" s="4" t="inlineStr">
        <is>
          <t>Certain Risks and Concentrations</t>
        </is>
      </c>
      <c r="B20" s="4" t="inlineStr">
        <is>
          <t>Certain
Risks and Concentrations Financial
instruments that potentially subject the Company to significant concentrations of credit risk consist primarily of cash and cash
equivalents, interest and accounts receivable, finance receivables and marketable investments. The Company invests its excess
cash with major U.S. banks and financial institutions. The Company has not experienced any losses on its cash and cash equivalents. Finance
Receivables Segment The
Company performs ongoing credit evaluations of its partner companies and generally requires collateral. For the year ended
December 31, 2022, two of our business partners accounted for 31 percent of our interest and accounts receivable. For the year
ended December 31, 2021, five of our business partners accounted for 63 percent of our interest and accounts receivable. Pharmaceutical
Development Segment For
the years ended December 31, 2022 and 2021, Cara accounted for approximately 87 percent and 98 percent, respectively, of Pharmaceutical
Development segment revenues. The
Company does not expect its current or future credit risk exposures to have a significant impact on its operations. However, there
can be no assurance that its business will not experience any adverse impact from credit risk in the future.</t>
        </is>
      </c>
    </row>
    <row r="21">
      <c r="A21" s="4" t="inlineStr">
        <is>
          <t>Stock-based Compensation</t>
        </is>
      </c>
      <c r="B21" s="4" t="inlineStr">
        <is>
          <t xml:space="preserve">Stock-based
Compensation All
employee and director stock-based compensation is measured at the grant date, based on the estimated fair value of the award,
and is recognized as an expense over the requisite service period. Stock-based compensation expense is reduced for estimated future
forfeitures. These estimates are revised in future periods if actual forfeitures differ from the estimates. Changes in forfeiture
estimates impact compensation expense in the period in which the change in estimate occurs. For
restricted stock, the Company recognizes compensation expense in accordance with the fair value of the Company’s stock as
determined on the grant date, amortized over the applicable service period. When vesting of awards is based wholly or in part
upon the future performance of the stock price, such terms result in adjustments to the grant date fair value of the award and
the derivation of a service period. If service is provided over the derived service period, the adjusted fair value of the awards
will be recognized as compensation expense, regardless of whether or not the awards vest. Fair Value of Financial
Instruments The recorded values of cash and
restricted cash, accounts and finance receivables, accounts payable, and accrued expenses approximate the fair values due to the
short-term nature of the instruments. The recorded values of our foreign currency forwards are fair value based on observable
inputs other than quoted prices. </t>
        </is>
      </c>
    </row>
    <row r="22">
      <c r="A22" s="4" t="inlineStr">
        <is>
          <t>Income Taxes</t>
        </is>
      </c>
      <c r="B22" s="4" t="inlineStr">
        <is>
          <t>Income
Taxes Deferred
tax assets and liabilities are recognized for the estimated future tax consequences attributable to differences between the financial
statement carrying amounts of existing assets and liabilities and their respective tax bases. A valuation allowance is recorded
to reduce deferred tax assets to an amount where realization is more likely than not. If
the Company ultimately determines that the payment of such a liability is not necessary, then the Company reverses the liability
and recognizes a tax benefit during the period in which the determination is made that the liability is no longer necessary. The
Company recognizes accrued interest and penalties related to unrecognized tax benefits as a component of income tax benefit in
the statements of income.</t>
        </is>
      </c>
    </row>
    <row r="23">
      <c r="A23" s="4" t="inlineStr">
        <is>
          <t>Comprehensive Income</t>
        </is>
      </c>
      <c r="B23" s="4" t="inlineStr">
        <is>
          <t>Comprehensive
Income The
consolidated statements of comprehensive income have been omitted, as net income equals comprehensive income for the years ended
December 31, 2022 and 2021.</t>
        </is>
      </c>
    </row>
    <row r="24">
      <c r="A24" s="4" t="inlineStr">
        <is>
          <t>Net Income per Share</t>
        </is>
      </c>
      <c r="B24" s="4" t="inlineStr">
        <is>
          <t>Net
Income per Share Basic
net income per share is computed using the weighted-average number of outstanding shares of common stock. Diluted net income per
share is computed using the weighted-average number of outstanding shares of common stock, and when dilutive, shares of common
stock issuable upon exercise of options and warrants deemed outstanding using the treasury stock method. The
following table shows the computation of basic and diluted earnings per share for the following (in thousands, except per share
amounts): Schedule of Basic
and Diluted Earning per Share
Year Ended December 31,
2022 2021
Numerator:
Net income $ 13,491 $ 25,929
Denominator:
Weighted-average shares outstanding 12,835 12,796
Effect of dilutive securities 45 38
Weighted-average diluted shares 12,880 12,834
Basic net income per share $ 1.05 $ 2.03
Diluted net income per share $ 1.05 $ 2.02 As
of December 31, 2022 and 2021, outstanding options to purchase shares of common stock and outstanding shares of restricted stock
in an aggregate of approximately 248,000 368,000</t>
        </is>
      </c>
    </row>
    <row r="25">
      <c r="A25" s="4" t="inlineStr">
        <is>
          <t>Recent Accounting Pronouncements</t>
        </is>
      </c>
      <c r="B25" s="4" t="inlineStr">
        <is>
          <t>Recent
Accounting Pronouncements In
March 2020, the FASB issued ASU 2020-04, “Reference Rate Reform (Topic 848),” which provides optional guidance for
a limited period of time to ease the potential burden in accounting for (or recognizing the effects of) reference rate reform
on financial reporting. ASU 2020-04 provides optional expedients and exceptions for applying generally accepted accounting principles
(“GAAP”) to transactions affected by reference rate reform if certain criteria are met. These transactions include:
(i) contract modifications, (ii) hedging relationships, and (iii) sales or transfers of debt securities classified as held-to-maturity.
ASU 2020-04 was effective upon issuance, and the provisions generally can be applied prospectively as of January 1, 2020 through
December 31, 2024. The Company has identified existing loans that reference LIBOR and is in the process of evaluating alternatives
in each situation. The Company expects that it will elect to apply some of the expedients and exceptions provided in ASU 2020-04
and does not believe the adoption of this standard will have a material impact on the Company’s consolidated financial statements. In
March 2022, the Financial Accounting Standards Board (“FASB”) issued Accounting Standards Update (“ASU”)
2022-02, “Financial Instruments - Credit Losses (Topic 326): Troubled Debt Restructurings and Vintage Disclosures,”
which updates the requirements for accounting for credit losses under Accounting Standards Codification 326, eliminates the accounting
guidance on troubled debt restructurings for creditors, and enhances creditors’ disclosure requirements related to loan
refinancings and restructurings for borrowers experiencing financial difficulty. The ASU also amends the guidance on vintage disclosures
to require disclosure of gross write-offs by year of origination. The amendments are effective in periods beginning after December
15, 2022 using either a prospective or modified retrospective transition. Early adoption of certain or all of the amendments is
permitted. In June 2016, the FASB issued ASU 2016-13, “Financial Instruments - Credit Losses (Topic 326).” This ASU
adds an impairment model, known as the current expected credit loss (“CECL”) model, that is based on expected losses
rather than incurred losses. Under this guidance, an entity recognizes as an allowance its estimate of expected credit losses,
which the FASB believes will result in more timely recognition of losses. This ASU describes the impairment allowance as a valuation
account that is deducted from the amortized cost basis of the financial asset(s) to present the net carrying value at the amount
expected to be collected on the financial asset. Credit losses relating to available-for-sale debt securities should be measured
in a manner similar to current GAAP; however, the amendments in this update require that credit losses be presented as an allowance
rather than as a write-down, which will allow an entity the ability to record reversals of credit losses in current period net
income. On November 15, 2019, the FASB issued ASU 2019-10, “Financial Instruments - Credit Losses (Topic 326), Derivatives
and Hedging (Topic 815), and Leases (Topic 842): Effective Dates,” which finalized various effective date delays for private
companies, not-for-profit organizations, and certain smaller reporting companies. Under ASU 2019-10, the effective date for implementation
of CECL for smaller reporting companies was extended to fiscal years, and interim periods within those years, beginning after
December 15, 2022. The
Company will adopt the new CECL model effective January 1, 2023, using the modified retrospective approach for all financial assets measured
at amortized cost, as well as off-balance sheet credit exposures such a unfunded commitments. The Company has developed a methodology
and model to be used upon adoption. As of December 31, 2022, the Company’s Finance Receivables totaled $236.6 million with
a corresponding allowance for loan losses of $11.8 million under current GAAP. Management evaluated the calculation of its allowance
under ASU 2016-13 parallel to its current modeling, and the Company estimates the adoption of the new guidance will result in an increase
to the allowance for credit losses, including the reserve for off-balance sheet credit exposure (please see Note 7 for further details
on the Company’s off-balance sheet credit exposure), between $1.0 million and $2.0 million. For
other assets within the scope of Topic 326, such as accounts and other receivables, management expects the adoption of this standard
to have an immaterial impact on the Company’s consolidated financial statements. As the Company finalizes its implementation of
ASU 2016-13, final decisions by management may result in a different impact than that stated above for financial statement and
disclosure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156</v>
      </c>
      <c r="C3" s="5" t="n">
        <v>42863</v>
      </c>
    </row>
    <row r="4">
      <c r="A4" s="4" t="inlineStr">
        <is>
          <t>Interest and accounts receivable, net</t>
        </is>
      </c>
      <c r="B4" s="6" t="n">
        <v>3094</v>
      </c>
      <c r="C4" s="6" t="n">
        <v>1803</v>
      </c>
    </row>
    <row r="5">
      <c r="A5" s="4" t="inlineStr">
        <is>
          <t>Marketable investments</t>
        </is>
      </c>
      <c r="B5" s="4" t="inlineStr">
        <is>
          <t xml:space="preserve"> </t>
        </is>
      </c>
      <c r="C5" s="6" t="n">
        <v>1034</v>
      </c>
    </row>
    <row r="6">
      <c r="A6" s="4" t="inlineStr">
        <is>
          <t>Other current assets</t>
        </is>
      </c>
      <c r="B6" s="6" t="n">
        <v>1114</v>
      </c>
      <c r="C6" s="6" t="n">
        <v>1727</v>
      </c>
    </row>
    <row r="7">
      <c r="A7" s="4" t="inlineStr">
        <is>
          <t>Total current assets</t>
        </is>
      </c>
      <c r="B7" s="6" t="n">
        <v>10364</v>
      </c>
      <c r="C7" s="6" t="n">
        <v>47427</v>
      </c>
    </row>
    <row r="8">
      <c r="A8" s="4" t="inlineStr">
        <is>
          <t>Finance receivables, net</t>
        </is>
      </c>
      <c r="B8" s="6" t="n">
        <v>236555</v>
      </c>
      <c r="C8" s="6" t="n">
        <v>181553</v>
      </c>
    </row>
    <row r="9">
      <c r="A9" s="4" t="inlineStr">
        <is>
          <t>Collateral on foreign currency forward contract</t>
        </is>
      </c>
      <c r="B9" s="6" t="n">
        <v>2750</v>
      </c>
      <c r="C9" s="4" t="inlineStr">
        <is>
          <t xml:space="preserve"> </t>
        </is>
      </c>
    </row>
    <row r="10">
      <c r="A10" s="4" t="inlineStr">
        <is>
          <t>Marketable investments</t>
        </is>
      </c>
      <c r="B10" s="6" t="n">
        <v>76</v>
      </c>
      <c r="C10" s="6" t="n">
        <v>119</v>
      </c>
    </row>
    <row r="11">
      <c r="A11" s="4" t="inlineStr">
        <is>
          <t>Cost method investment</t>
        </is>
      </c>
      <c r="B11" s="4" t="inlineStr">
        <is>
          <t xml:space="preserve"> </t>
        </is>
      </c>
      <c r="C11" s="6" t="n">
        <v>3491</v>
      </c>
    </row>
    <row r="12">
      <c r="A12" s="4" t="inlineStr">
        <is>
          <t>Deferred tax assets, net</t>
        </is>
      </c>
      <c r="B12" s="6" t="n">
        <v>24480</v>
      </c>
      <c r="C12" s="6" t="n">
        <v>20539</v>
      </c>
    </row>
    <row r="13">
      <c r="A13" s="4" t="inlineStr">
        <is>
          <t>Warrant assets</t>
        </is>
      </c>
      <c r="B13" s="6" t="n">
        <v>1220</v>
      </c>
      <c r="C13" s="6" t="n">
        <v>3419</v>
      </c>
    </row>
    <row r="14">
      <c r="A14" s="4" t="inlineStr">
        <is>
          <t>Intangible assets, net</t>
        </is>
      </c>
      <c r="B14" s="6" t="n">
        <v>8190</v>
      </c>
      <c r="C14" s="6" t="n">
        <v>9964</v>
      </c>
    </row>
    <row r="15">
      <c r="A15" s="4" t="inlineStr">
        <is>
          <t>Goodwill</t>
        </is>
      </c>
      <c r="B15" s="6" t="n">
        <v>8404</v>
      </c>
      <c r="C15" s="6" t="n">
        <v>8404</v>
      </c>
    </row>
    <row r="16">
      <c r="A16" s="4" t="inlineStr">
        <is>
          <t>Property and equipment, net</t>
        </is>
      </c>
      <c r="B16" s="6" t="n">
        <v>5840</v>
      </c>
      <c r="C16" s="6" t="n">
        <v>5779</v>
      </c>
    </row>
    <row r="17">
      <c r="A17" s="4" t="inlineStr">
        <is>
          <t>Other non-current assets</t>
        </is>
      </c>
      <c r="B17" s="6" t="n">
        <v>1742</v>
      </c>
      <c r="C17" s="6" t="n">
        <v>1970</v>
      </c>
    </row>
    <row r="18">
      <c r="A18" s="4" t="inlineStr">
        <is>
          <t>Total assets</t>
        </is>
      </c>
      <c r="B18" s="6" t="n">
        <v>299621</v>
      </c>
      <c r="C18" s="6" t="n">
        <v>282665</v>
      </c>
    </row>
    <row r="19">
      <c r="A19" s="3" t="inlineStr">
        <is>
          <t>Current liabilities:</t>
        </is>
      </c>
      <c r="B19" s="4" t="inlineStr">
        <is>
          <t xml:space="preserve"> </t>
        </is>
      </c>
      <c r="C19" s="4" t="inlineStr">
        <is>
          <t xml:space="preserve"> </t>
        </is>
      </c>
    </row>
    <row r="20">
      <c r="A20" s="4" t="inlineStr">
        <is>
          <t>Accounts payable and accrued liabilities</t>
        </is>
      </c>
      <c r="B20" s="6" t="n">
        <v>3902</v>
      </c>
      <c r="C20" s="6" t="n">
        <v>5087</v>
      </c>
    </row>
    <row r="21">
      <c r="A21" s="4" t="inlineStr">
        <is>
          <t>Revolving credit facility</t>
        </is>
      </c>
      <c r="B21" s="6" t="n">
        <v>2445</v>
      </c>
      <c r="C21" s="6" t="n">
        <v>8</v>
      </c>
    </row>
    <row r="22">
      <c r="A22" s="4" t="inlineStr">
        <is>
          <t>Total current liabilities</t>
        </is>
      </c>
      <c r="B22" s="6" t="n">
        <v>6347</v>
      </c>
      <c r="C22" s="6" t="n">
        <v>5095</v>
      </c>
    </row>
    <row r="23">
      <c r="A23" s="4" t="inlineStr">
        <is>
          <t>Contingent consideration payable</t>
        </is>
      </c>
      <c r="B23" s="6" t="n">
        <v>11200</v>
      </c>
      <c r="C23" s="6" t="n">
        <v>8530</v>
      </c>
    </row>
    <row r="24">
      <c r="A24" s="4" t="inlineStr">
        <is>
          <t>Other non-current liabilities</t>
        </is>
      </c>
      <c r="B24" s="6" t="n">
        <v>2145</v>
      </c>
      <c r="C24" s="6" t="n">
        <v>1804</v>
      </c>
    </row>
    <row r="25">
      <c r="A25" s="4" t="inlineStr">
        <is>
          <t>Total liabilities</t>
        </is>
      </c>
      <c r="B25" s="6" t="n">
        <v>19692</v>
      </c>
      <c r="C25" s="6" t="n">
        <v>15429</v>
      </c>
    </row>
    <row r="26">
      <c r="A26" s="3" t="inlineStr">
        <is>
          <t>Stockholders’ equity:</t>
        </is>
      </c>
      <c r="B26" s="4" t="inlineStr">
        <is>
          <t xml:space="preserve"> </t>
        </is>
      </c>
      <c r="C26" s="4" t="inlineStr">
        <is>
          <t xml:space="preserve"> </t>
        </is>
      </c>
    </row>
    <row r="27">
      <c r="A27" s="4" t="inlineStr">
        <is>
          <t>Preferred Stock, $0.001 par value; 5,000,000 shares authorized; no shares issued and outstanding</t>
        </is>
      </c>
      <c r="B27" s="4" t="inlineStr">
        <is>
          <t xml:space="preserve"> </t>
        </is>
      </c>
      <c r="C27" s="4" t="inlineStr">
        <is>
          <t xml:space="preserve"> </t>
        </is>
      </c>
    </row>
    <row r="28">
      <c r="A28" s="4" t="inlineStr">
        <is>
          <t>Common stock, $0.001 par value; 250,000,000 shares authorized; 12,843,157 and 12,836,133 shares issued and outstanding at December 31, 2022 and 2021, respectively</t>
        </is>
      </c>
      <c r="B28" s="6" t="n">
        <v>12</v>
      </c>
      <c r="C28" s="6" t="n">
        <v>13</v>
      </c>
    </row>
    <row r="29">
      <c r="A29" s="4" t="inlineStr">
        <is>
          <t>Additional paid-in capital</t>
        </is>
      </c>
      <c r="B29" s="6" t="n">
        <v>4430922</v>
      </c>
      <c r="C29" s="6" t="n">
        <v>4431719</v>
      </c>
    </row>
    <row r="30">
      <c r="A30" s="4" t="inlineStr">
        <is>
          <t>Accumulated deficit</t>
        </is>
      </c>
      <c r="B30" s="6" t="n">
        <v>-4151005</v>
      </c>
      <c r="C30" s="6" t="n">
        <v>-4164496</v>
      </c>
    </row>
    <row r="31">
      <c r="A31" s="4" t="inlineStr">
        <is>
          <t>Total stockholders’ equity</t>
        </is>
      </c>
      <c r="B31" s="6" t="n">
        <v>279929</v>
      </c>
      <c r="C31" s="6" t="n">
        <v>267236</v>
      </c>
    </row>
    <row r="32">
      <c r="A32" s="4" t="inlineStr">
        <is>
          <t>Total liabilities and stockholders’ equity</t>
        </is>
      </c>
      <c r="B32" s="5" t="n">
        <v>299621</v>
      </c>
      <c r="C32" s="5" t="n">
        <v>282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WK Holdings Corpor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Useful Life of Property and Equipment, Net</t>
        </is>
      </c>
      <c r="B4" s="4" t="inlineStr">
        <is>
          <t>Schedule
of Useful Life of Property and Equipment, Net</t>
        </is>
      </c>
    </row>
    <row r="5">
      <c r="A5" s="4" t="inlineStr">
        <is>
          <t>SWK Holdings Corporation and Summary of Significant Accounting Policies</t>
        </is>
      </c>
      <c r="B5" s="4" t="inlineStr">
        <is>
          <t>Asset Estimated Useful Life
Leasehold improvements Lesser of lease term or useful life
Furniture, fixtures and equipment 3 15</t>
        </is>
      </c>
    </row>
    <row r="6">
      <c r="A6" s="4" t="inlineStr">
        <is>
          <t>Schedule of Basic and Diluted Earning per Share</t>
        </is>
      </c>
      <c r="B6" s="4" t="inlineStr">
        <is>
          <t>The
following table shows the computation of basic and diluted earnings per share for the following (in thousands, except per share
amounts): Schedule of Basic
and Diluted Earning per Share</t>
        </is>
      </c>
    </row>
    <row r="7">
      <c r="A7" s="4" t="inlineStr">
        <is>
          <t>SWK Holdings Corporation and Summary of Significant Accounting Policies (Details 2)</t>
        </is>
      </c>
      <c r="B7" s="4" t="inlineStr">
        <is>
          <t xml:space="preserve">Year Ended December 31,
2022 2021
Numerator:
Net income $ 13,491 $ 25,929
Denominator:
Weighted-average shares outstanding 12,835 12,796
Effect of dilutive securities 45 38
Weighted-average diluted shares 12,880 12,834
Basic net income per share $ 1.05 $ 2.03
Diluted net income per share $ 1.05 $ 2.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 Amortization Expense</t>
        </is>
      </c>
      <c r="B4" s="4" t="inlineStr">
        <is>
          <t>As
of December 31, 2022 and 2021, the
gross book value, accumulated amortization, net book value and estimated useful life of acquired intangible assets were as follows
(in thousands, except estimated useful life data): Schedule of Intangible Assets
As of December 31, 2022
Gross Book Accumulated Net Book Value Estimated Useful
License Agreement (1) $ 29,400 $ 21,509 $ 7,891 10
Trade names and trademarks 210 71 139 10
Customer relationships 240 80 160 10
Total intangible assets $ 29,850 $ 21,660 $ 8,190
As of December 31, 2021
Gross Book Accumulated Net Book Value Estimated Useful
License Agreement (1) $ 29,400 $ 19,780 $ 9,620 10
Trade names and trademarks 210 50 160 10
Customer relationships 240 56 184 10
Total intangible assets $ 29,850 $ 19,886 $ 9,964
(1) Prior
to our acquisition of Enteris, Enteris entered into the License Agreement with Cara, for oral formulation rights to Enteris’ Peptelligence®
technology to develop and commercialize Oral KORSUVA TM Amortization
expense was $ 1.8 million and
$ 3.5 million for
the years ended December 31, 2022 and 2021 ,
respectively, and was recorded in the consolidated statements of net income. Based on amounts recorded at December 31, 2022,
the Company will recognize acquired intangible asset amortization as follows (in thousands): Schedule of Intangible Asset Amortization Expense</t>
        </is>
      </c>
    </row>
    <row r="5">
      <c r="A5" s="4" t="inlineStr">
        <is>
          <t>Schedule of Intangible Asset Amortization Expense</t>
        </is>
      </c>
      <c r="B5" s="4" t="inlineStr">
        <is>
          <t>As of December 31, 2022
Gross Book Accumulated Net Book Value Estimated Useful
License Agreement (1) $ 29,400 $ 21,509 $ 7,891 10
Trade names and trademarks 210 71 139 10
Customer relationships 240 80 160 10
Total intangible assets $ 29,850 $ 21,660 $ 8,190
As of December 31, 2021
Gross Book Accumulated Net Book Value Estimated Useful
License Agreement (1) $ 29,400 $ 19,780 $ 9,620 10
Trade names and trademarks 210 50 160 10
Customer relationships 240 56 184 10
Total intangible assets $ 29,850 $ 19,886 $ 9,964
(1) Prior
to our acquisition of Enteris, Enteris entered into the License Agreement with Cara, for oral formulation rights to Enteris’ Peptelligence®
technology to develop and commercialize Oral KORSUVA TM Amortization
expense was $ 1.8 million and
$ 3.5 million for
the years ended December 31, 2022 and 2021 ,
respectively, and was recorded in the consolidated statements of net income. Based on amounts recorded at December 31, 2022,
the Company will recognize acquired intangible asset amortization as follows (in thousands): Schedule of Intangible Asset Amortization Expense</t>
        </is>
      </c>
    </row>
    <row r="6">
      <c r="A6" s="4" t="inlineStr">
        <is>
          <t>Schedule of Intangible Asset Amortization Expense</t>
        </is>
      </c>
      <c r="B6" s="4" t="inlineStr">
        <is>
          <t>Schedule of Intangible Asset Amortization Expense</t>
        </is>
      </c>
    </row>
    <row r="7">
      <c r="A7" s="4" t="inlineStr">
        <is>
          <t>Goodwill and Intangible Assets (Details 2)</t>
        </is>
      </c>
      <c r="B7" s="4" t="inlineStr">
        <is>
          <t xml:space="preserve">2023 $ 1,703
2024 1,546
2025 1,076
2026 1,076
2027 1,076
Thereafter $ 1,713
Total $ 8,1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e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carrying value of finance receivables</t>
        </is>
      </c>
      <c r="B4" s="4" t="inlineStr">
        <is>
          <t>The
carrying values of finance receivables are as follows (in thousands): Schedule of carrying value of finance receivables</t>
        </is>
      </c>
    </row>
    <row r="5">
      <c r="A5" s="4" t="inlineStr">
        <is>
          <t>Finance Receivables</t>
        </is>
      </c>
      <c r="B5" s="4" t="inlineStr">
        <is>
          <t xml:space="preserve">December 31,
2022 2021
Term loans $ 188,836 $ 136,312
Royalty purchases 59,565 53,629
Total before allowance for credit losses 248,401 189,941
Allowance for credit losses (11,846 ) (8,388 )
Total carrying value $ 236,555 $ 181,553 </t>
        </is>
      </c>
    </row>
    <row r="6">
      <c r="A6" s="4" t="inlineStr">
        <is>
          <t>Schedule of analysis of nonaccrual and performing loans by portfolio segment</t>
        </is>
      </c>
      <c r="B6" s="4" t="inlineStr">
        <is>
          <t>The
following table presents nonaccrual and performing loans by portfolio financing structure: (in thousands): Schedule of analysis of nonaccrual and performing loans by portfolio segment</t>
        </is>
      </c>
    </row>
    <row r="7">
      <c r="A7" s="4" t="inlineStr">
        <is>
          <t>Finance Receivables (Details 2)</t>
        </is>
      </c>
      <c r="B7" s="4" t="inlineStr">
        <is>
          <t xml:space="preserve">December 31, 2022 December 31, 2021
Nonaccrual Performing Total Nonaccrual Performing Total
Term loans $ 11,304 $ 177,532 $ 188,836 $ 18,288 $ 118,024 $ 136,312
Royalty purchases 6,736 40,983 47,719 3,362 41,879 45,241
Total carrying value $ 18,040 $ 218,515 $ 236,555 $ 21,650 $ 159,903 $ 181,5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as of December 31, 2022 and 2021 (in thousands): Schedule of Property
and Equipment, Net</t>
        </is>
      </c>
    </row>
    <row r="5">
      <c r="A5" s="4" t="inlineStr">
        <is>
          <t>Property and Equipment, Net</t>
        </is>
      </c>
      <c r="B5" s="4" t="inlineStr">
        <is>
          <t xml:space="preserve">December 31, December 31,
Production equipment and other $ 3,895 $ 3,042
Furniture and fixtures 59 38
Leasehold improvements 3,656 3,648
Capitalized software 87 84
Total 7,697 6,812
Less accumulated depreciation and amortization (1,857 ) (1,033 )
Property and equipment, net $ 5,840 $ 5,7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arketable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marketable investments</t>
        </is>
      </c>
      <c r="B4" s="4" t="inlineStr">
        <is>
          <t>Investments
in corporate debt securities and equity securities as of December 31, 2022 and 2021 consist of the following (in thousands): Schedule of marketable investments</t>
        </is>
      </c>
    </row>
    <row r="5">
      <c r="A5" s="4" t="inlineStr">
        <is>
          <t>Marketable Investments</t>
        </is>
      </c>
      <c r="B5" s="4" t="inlineStr">
        <is>
          <t xml:space="preserve">Year Ended
2022 2021
Corporate debt securities $ 76 $ 119
Equity securities — 1,034
Total marketable investments $ 76 $ 1,153 </t>
        </is>
      </c>
    </row>
    <row r="6">
      <c r="A6" s="4" t="inlineStr">
        <is>
          <t>Schedule of available-for-sale securities reconciliation</t>
        </is>
      </c>
      <c r="B6" s="4" t="inlineStr">
        <is>
          <t>The
amortized cost basis amounts, gross unrealized holding gains, gross unrealized holding losses and fair values of available-for-sale
debt securities as of December 31, 2022 and 2021, are as follows (in thousands): Schedule of available-for-sale securities reconciliation</t>
        </is>
      </c>
    </row>
    <row r="7">
      <c r="A7" s="4" t="inlineStr">
        <is>
          <t>Marketable Investments (Details 2)</t>
        </is>
      </c>
      <c r="B7" s="4" t="inlineStr">
        <is>
          <t xml:space="preserve">Amortized Cost Gross Unrealized Gross Unrealized Fair Value
December 31, 2022 $ 76 $ — $ — $ 76
December 31, 2021 $ 119 $ — $ — $ 119 </t>
        </is>
      </c>
    </row>
    <row r="8">
      <c r="A8" s="4" t="inlineStr">
        <is>
          <t>Schedule of Proceeds from sales, gross unrealized gains and gross unrealized losses for available-for-sale securities</t>
        </is>
      </c>
      <c r="B8" s="4" t="inlineStr">
        <is>
          <t>The
following table presents realized and unrealized gains and losses on equity securities as prescribed by ASC 321, Investments
- Equity Securities Schedule of Proceeds from sales, gross unrealized gains and gross unrealized losses for available-for-sale securities</t>
        </is>
      </c>
    </row>
    <row r="9">
      <c r="A9" s="4" t="inlineStr">
        <is>
          <t>Marketable Investments (Details 3)</t>
        </is>
      </c>
      <c r="B9" s="4" t="inlineStr">
        <is>
          <t>December 31,
2022 2021
Unrealized net (loss) gain on equity securities reflected in the Consolidated Statements of Income $ (528 ) $ 1,839
Fair value of common stock received upon exercise of warrant to purchase stock 3,667 —
Proceeds received on sale/tender of common stock — 1,875
Realized net loss on sale/tender of equity securities reflected in the Consolidated Statements of Income (151 ) (1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Rent</t>
        </is>
      </c>
      <c r="B4" s="4" t="inlineStr">
        <is>
          <t>Consolidated
future minimum rent is as follows (in thousands): Schedule of Future Minimum Rent</t>
        </is>
      </c>
    </row>
    <row r="5">
      <c r="A5" s="4" t="inlineStr">
        <is>
          <t>Commitments and Contingencies</t>
        </is>
      </c>
      <c r="B5" s="4" t="inlineStr">
        <is>
          <t xml:space="preserve">2023 $ 335
2024 336
2025 325
2026 277
2027 277
Thereafter 549
Total future lease payments $ 2,099 </t>
        </is>
      </c>
    </row>
    <row r="6">
      <c r="A6" s="4" t="inlineStr">
        <is>
          <t>Schedule of Unfunded Commitments</t>
        </is>
      </c>
      <c r="B6" s="4" t="inlineStr">
        <is>
          <t>As
of December 31, 2022, the Company’s unfunded commitments were as follows (in millions): Schedule of Unfunded Commitments</t>
        </is>
      </c>
    </row>
    <row r="7">
      <c r="A7" s="4" t="inlineStr">
        <is>
          <t>Commitments and Contingencies (Details 2)</t>
        </is>
      </c>
      <c r="B7" s="4" t="inlineStr">
        <is>
          <t xml:space="preserve">Exeevo, Inc. $ 2.5
MedMinder Systems, Inc. 5.0
Duo Royalty 2.4
Sincerus Pharmaceuticals, Inc. 2.0
Total unfunded commitments $ 1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Option Activity</t>
        </is>
      </c>
      <c r="B4" s="4" t="inlineStr">
        <is>
          <t>The
following table summarizes activities under the 2010 Stock Incentive Plan for the indicated periods: Schedule
of Stock Option Activity</t>
        </is>
      </c>
    </row>
    <row r="5">
      <c r="A5" s="4" t="inlineStr">
        <is>
          <t>Stockholders' Equity</t>
        </is>
      </c>
      <c r="B5" s="4" t="inlineStr">
        <is>
          <t xml:space="preserve">Options Outstanding
Number of Weighted- Weighted-Average Aggregate
Balances, December 31, 2020 362,500 $ 12.47 5.6 $ 810.1
Options canceled and retired — —
Options exercised (75,000 ) 8.30
Options granted — —
Balances, December 31, 2021 287,500 10.75 5.7 1745.8
Options canceled and retired (72,500 ) 14.50
Options exercised (125,000 ) 12.98
Options granted — —
Balances, December 31, 2022 90,000 10.88 6.3 363.8
Options vested and exercisable and expected to be vested and exercisable at December 31, 2022 90,000 $ 10.88 6.3 $ 363.8
Options vested and exercisable at December 31, 2022 82,500 $ 13.35 6.3 $ 353.7 </t>
        </is>
      </c>
    </row>
    <row r="6">
      <c r="A6" s="4" t="inlineStr">
        <is>
          <t>Schedule of Stock Options Outstanding</t>
        </is>
      </c>
      <c r="B6" s="4" t="inlineStr">
        <is>
          <t>The
following table summarizes significant ranges of outstanding and exercisable options as of December 31, 2022: Schedule
of Stock Options Outstanding</t>
        </is>
      </c>
    </row>
    <row r="7">
      <c r="A7" s="4" t="inlineStr">
        <is>
          <t>Stockholders' Equity (Details 2)</t>
        </is>
      </c>
      <c r="B7" s="4" t="inlineStr">
        <is>
          <t xml:space="preserve">Exercise Prices Number Weighted-Average Weighted- Number Weighted-
$ 9.61 15,000 3.5 $ 9.61 15,000 $ 9.61
12.50 18,750 6.4 12.50 18,750 12.50
12.50 18,750 6.4 12.50 18,750 12.50
16.29 15,000 7.3 16.29 15,000 16.29
16.29 15,000 7.4 16.29 7,500 16.29
16.29 7,500 7.5 16.29 7,500 16.29
Total 90,000 6.3 $ 10.88 82,500 $ 13.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presents financial assets and liabilities measured at fair value on a recurring basis as of December 31, 2022
(in thousands): Schedule of fair value assets measured on recurring basis
Total Carrying Quoted Prices in Significant Other Significant
Financial assets:
Warrant assets $ 1,220 $ — $ — $ 1,220
Marketable investments 76 — — 76
Financial liabilities:
Contingent consideration payable $ 11,200 $ — $ — $ 11,200
Derivative liability - foreign currency
forward 754 — — 754 The
following table presents financial assets and liabilities measured at fair value on a recurring basis as of December 31, 2021
(in thousands):
Total Carrying Quoted Prices in Significant Other Significant
Financial assets:
Warrant assets $ 3,419 $ — $ — $ 3,419
Marketable investments 1,153 1,034 — 119
Financial liabilities:
Contingent consideration payable $ 8,530 $ — $ — $ 8,530 </t>
        </is>
      </c>
    </row>
    <row r="5">
      <c r="A5" s="4" t="inlineStr">
        <is>
          <t>[custom:DisclosureFairValueMeasurementsDetailsAbstract]</t>
        </is>
      </c>
      <c r="B5" s="4" t="inlineStr">
        <is>
          <t xml:space="preserve">Total Carrying Quoted Prices in Significant Other Significant
Financial assets:
Warrant assets $ 1,220 $ — $ — $ 1,220
Marketable investments 76 — — 76
Financial liabilities:
Contingent consideration payable $ 11,200 $ — $ — $ 11,200
Derivative liability - foreign currency
forward 754 — — 754 The
following table presents financial assets and liabilities measured at fair value on a recurring basis as of December 31, 2021
(in thousands):
Total Carrying Quoted Prices in Significant Other Significant
Financial assets:
Warrant assets $ 3,419 $ — $ — $ 3,419
Marketable investments 1,153 1,034 — 119
Financial liabilities:
Contingent consideration payable $ 8,530 $ — $ — $ 8,530 </t>
        </is>
      </c>
    </row>
    <row r="6">
      <c r="A6" s="4" t="inlineStr">
        <is>
          <t>Schedule of fair value assets measured on recurring basis unobservable input reconciliation</t>
        </is>
      </c>
      <c r="B6" s="4" t="inlineStr">
        <is>
          <t>The
changes on the value of the warrant assets during the years ended December 31, 2022 and 2021 were as follows (in thousands): Schedule of fair value assets measured on recurring basis unobservable input reconciliation</t>
        </is>
      </c>
    </row>
    <row r="7">
      <c r="A7" s="4" t="inlineStr">
        <is>
          <t>Fair Value Measurements (Details 2)</t>
        </is>
      </c>
      <c r="B7" s="4" t="inlineStr">
        <is>
          <t xml:space="preserve">Fair Value - December 31, 2020 $ 2,972
Issuance 175
Canceled —
Change in fair value 272
Fair Value - December 31, 2021 3,419
Issuance 1,180
Exercised (3,796 )
Change in fair value 417
Fair Value - December 31, 2022 $ 1,220 </t>
        </is>
      </c>
    </row>
    <row r="8">
      <c r="A8" s="4" t="inlineStr">
        <is>
          <t>Schedule of weighted average assumptions</t>
        </is>
      </c>
      <c r="B8" s="4" t="inlineStr">
        <is>
          <t>Schedule of weighted average assumptions</t>
        </is>
      </c>
    </row>
    <row r="9">
      <c r="A9" s="4" t="inlineStr">
        <is>
          <t>Fair Value Measurements (Details 3)</t>
        </is>
      </c>
      <c r="B9" s="4" t="inlineStr">
        <is>
          <t xml:space="preserve">December 31,
2022 2021
Dividend rate — —
Risk-free rate 4.0% 4.3% 0.97% 1.44%
Expected life (years) 2.0 6.9 2.6 7.0
Expected volatility 54.8% 139.4% 60.2% 142.0% </t>
        </is>
      </c>
    </row>
    <row r="10">
      <c r="A10" s="4" t="inlineStr">
        <is>
          <t>Schedule of weighted average assumptions</t>
        </is>
      </c>
      <c r="B10" s="4" t="inlineStr">
        <is>
          <t>Schedule of weighted average assumptions</t>
        </is>
      </c>
    </row>
    <row r="11">
      <c r="A11" s="4" t="inlineStr">
        <is>
          <t>Fair Value Measurements (Details 4)</t>
        </is>
      </c>
      <c r="B11" s="4" t="inlineStr">
        <is>
          <t xml:space="preserve">Total Carrying Quoted Prices in Significant Other Significant
December 31, 2022 $ 3,545 $ — $ — $ 3,545
December 31, 2021 $ 5,612 $ — $ — $ 5,612 </t>
        </is>
      </c>
    </row>
    <row r="12">
      <c r="A12" s="4" t="inlineStr">
        <is>
          <t>Schedule of fair value by balance sheet grouping</t>
        </is>
      </c>
      <c r="B12" s="4" t="inlineStr">
        <is>
          <t xml:space="preserve">Schedule of fair value by balance sheet grouping For
the year ended December 31, 2022 (in thousands):
Carrying Fair Value Level 1 Level 2 Level 3
Financial assets:
Finance receivables $ 236,555 $ 236,555 $ — $ — $ 236,555
Marketable investments 76 76 — — 76
Warrant assets 1,220 1,220 — — 1,220
Financial liabilities
Contingent consideration payable $ 11,200 $ 11,200 $ — $ — $ 11,200
Derivative liability - foreign currency
forward 754 754 — — 754 For
the year ended December 31, 2021 (in thousands):
Carrying Fair Value Level 1 Level 2 Level 3
Financial assets:
Finance receivables $ 181,553 $ 181,553 $ — $ — $ 181,553
Marketable investments 1,153 1,153 1,034 — 119
Warrant assets 3,419 3,419 — — 3,419
Financial liabilities
Contingent consideration payable $ 8,530 $ 8,530 $ — $ — $ 8,530 </t>
        </is>
      </c>
    </row>
    <row r="13">
      <c r="A13" s="4" t="inlineStr">
        <is>
          <t>[custom:DisclosureFairValueMeasurementsDetails5Abstract]</t>
        </is>
      </c>
      <c r="B13" s="4" t="inlineStr">
        <is>
          <t xml:space="preserve">Carrying Fair Value Level 1 Level 2 Level 3
Financial assets:
Finance receivables $ 236,555 $ 236,555 $ — $ — $ 236,555
Marketable investments 76 76 — — 76
Warrant assets 1,220 1,220 — — 1,220
Financial liabilities
Contingent consideration payable $ 11,200 $ 11,200 $ — $ — $ 11,200
Derivative liability - foreign currency
forward 754 754 — — 754 For
the year ended December 31, 2021 (in thousands):
Carrying Fair Value Level 1 Level 2 Level 3
Financial assets:
Finance receivables $ 181,553 $ 181,553 $ — $ — $ 181,553
Marketable investments 1,153 1,153 1,034 — 119
Warrant assets 3,419 3,419 — — 3,419
Financial liabilities
Contingent consideration payable $ 8,530 $ 8,530 $ — $ — $ 8,5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Recognized by Revenue Source</t>
        </is>
      </c>
      <c r="B4" s="4" t="inlineStr">
        <is>
          <t>The
following table provides the contract revenue recognized by revenue source for the years ended December 31, 2022 and 2021 (in
thousands): Schedule of Revenue Recognized by Revenue Source</t>
        </is>
      </c>
    </row>
    <row r="5">
      <c r="A5" s="4" t="inlineStr">
        <is>
          <t>Revenue Recognition</t>
        </is>
      </c>
      <c r="B5" s="4" t="inlineStr">
        <is>
          <t xml:space="preserve">December 31,
2022 2021
Pharmaceutical Development Segment
License Agreement $ 5,255 $ 15,871
Pharmaceutical development and other 753 974
Total contract revenue $ 6,008 $ 16,845 </t>
        </is>
      </c>
    </row>
    <row r="6">
      <c r="A6" s="4" t="inlineStr">
        <is>
          <t>Schedule of Company's Contract Liabilities</t>
        </is>
      </c>
      <c r="B6" s="4" t="inlineStr">
        <is>
          <t>The
Company’s contract liabilities are presented as deferred revenues and are included in accounts payable and accrued liabilities
in the consolidated balance sheets (in thousands): Schedule of Company's Contract Liabilities</t>
        </is>
      </c>
    </row>
    <row r="7">
      <c r="A7" s="4" t="inlineStr">
        <is>
          <t>Revenue Recognition (Details 2)</t>
        </is>
      </c>
      <c r="B7" s="4" t="inlineStr">
        <is>
          <t xml:space="preserve">December 31,
2022 2021
Pharmaceutical Development Segment
Deferred revenue $ 33 $ 185
Total contract liabilities $ 33 $ 1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portable Revenue by Geographic Region</t>
        </is>
      </c>
      <c r="B4" s="4" t="inlineStr">
        <is>
          <t xml:space="preserve">The
following tables present financial information for the Company’s reportable segments for the periods indicated (in thousands): Schedule of Reportable Revenue by
Geographic Region
Year Ended December 31, 2022 Finance Pharmaceutical Holding Consolidated
Revenue $ 35,461 $ 5,485 $ — $ 40,946
Other revenue 10 523 5 538
Provision for credit losses and impairment expense 3,491 — — 3,491
Interest expense 340 — — 340
Manufacturing, research and development — 6,952 — 6,952
Change in fair value of contingent consideration — 5,170 — 5,170
Depreciation and amortization expense — 2,593 6 2,599
General and administrative 333 3,617 9,014 12,964
Other expense, net (477 ) — — (477 )
Income tax benefit — — (4,000 ) (4,000 )
Consolidated net income (loss) 30,829 (12,324 ) (5,014 ) 13,491
Year Ended December 31, 2021 Finance Pharmaceutical Holding Consolidated
Revenue $ 39,310 $ 16,122 $ — $ 55,432
Other revenue — 723 — 723
Interest expense 374 — — 374
Manufacturing, research and development — 7,347 — 7,347
Depreciation and amortization expense — 4,055 6 4,061
Change in fair value of acquisition-related contingent consideration — (287 ) — (287 )
General and administrative 1,813 3,983 7,824 13,620
Other income, net 1,971 — — 1,971
Income tax expense — — 7,082 7,082
Consolidated net income (loss) 39,094 1,747 (14,912 ) 25,929 </t>
        </is>
      </c>
    </row>
    <row r="5">
      <c r="A5" s="4" t="inlineStr">
        <is>
          <t>[custom:DisclosureSegmentInformationDetailsAbstract]</t>
        </is>
      </c>
      <c r="B5" s="4" t="inlineStr">
        <is>
          <t xml:space="preserve">Year Ended December 31, 2022 Finance Pharmaceutical Holding Consolidated
Revenue $ 35,461 $ 5,485 $ — $ 40,946
Other revenue 10 523 5 538
Provision for credit losses and impairment expense 3,491 — — 3,491
Interest expense 340 — — 340
Manufacturing, research and development — 6,952 — 6,952
Change in fair value of contingent consideration — 5,170 — 5,170
Depreciation and amortization expense — 2,593 6 2,599
General and administrative 333 3,617 9,014 12,964
Other expense, net (477 ) — — (477 )
Income tax benefit — — (4,000 ) (4,000 )
Consolidated net income (loss) 30,829 (12,324 ) (5,014 ) 13,491
Year Ended December 31, 2021 Finance Pharmaceutical Holding Consolidated
Revenue $ 39,310 $ 16,122 $ — $ 55,432
Other revenue — 723 — 723
Interest expense 374 — — 374
Manufacturing, research and development — 7,347 — 7,347
Depreciation and amortization expense — 4,055 6 4,061
Change in fair value of acquisition-related contingent consideration — (287 ) — (287 )
General and administrative 1,813 3,983 7,824 13,620
Other income, net 1,971 — — 1,971
Income tax expense — — 7,082 7,082
Consolidated net income (loss) 39,094 1,747 (14,912 ) 25,9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1</v>
      </c>
      <c r="C7" s="7" t="n">
        <v>0.001</v>
      </c>
    </row>
    <row r="8">
      <c r="A8" s="4" t="inlineStr">
        <is>
          <t>Common Stock, Shares Authorized</t>
        </is>
      </c>
      <c r="B8" s="6" t="n">
        <v>250000000</v>
      </c>
      <c r="C8" s="6" t="n">
        <v>250000000</v>
      </c>
    </row>
    <row r="9">
      <c r="A9" s="4" t="inlineStr">
        <is>
          <t>Common Stock, Shares, Issued</t>
        </is>
      </c>
      <c r="B9" s="6" t="n">
        <v>12843157</v>
      </c>
      <c r="C9" s="6" t="n">
        <v>12836133</v>
      </c>
    </row>
    <row r="10">
      <c r="A10" s="4" t="inlineStr">
        <is>
          <t>Common Stock, Shares, Outstanding</t>
        </is>
      </c>
      <c r="B10" s="6" t="n">
        <v>12843157</v>
      </c>
      <c r="C10" s="6" t="n">
        <v>12836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Provision</t>
        </is>
      </c>
      <c r="B4" s="4" t="inlineStr">
        <is>
          <t>The
components of income before income tax (benefit) expense are as follows (in thousands): Schedule of Income before Income Tax Provision</t>
        </is>
      </c>
    </row>
    <row r="5">
      <c r="A5" s="4" t="inlineStr">
        <is>
          <t>Income Taxes</t>
        </is>
      </c>
      <c r="B5" s="4" t="inlineStr">
        <is>
          <t xml:space="preserve">December 31,
2022 2021
U.S. $ 9,491 $ 33,011 </t>
        </is>
      </c>
    </row>
    <row r="6">
      <c r="A6" s="4" t="inlineStr">
        <is>
          <t>Schedule of Components of Income Tax Expense (Benefit)</t>
        </is>
      </c>
      <c r="B6" s="4" t="inlineStr">
        <is>
          <t>During
the years ended December 31, 2022 or 2021, the Company’s provision for (benefit from) income taxes was as follows (in thousands): Schedule
of Components of Income Tax Expense (Benefit)</t>
        </is>
      </c>
    </row>
    <row r="7">
      <c r="A7" s="4" t="inlineStr">
        <is>
          <t>Income Taxes (Details 2)</t>
        </is>
      </c>
      <c r="B7" s="4" t="inlineStr">
        <is>
          <t xml:space="preserve">December 31,
2022 2021
Current (benefit) expense
State $ (59 ) $ 185
Deferred (benefit) expense
Federal (3,922 ) 6,944
State (19 ) (47 )
Total income tax (benefit) expense $ (4,000 ) $ 7,082 </t>
        </is>
      </c>
    </row>
    <row r="8">
      <c r="A8" s="4" t="inlineStr">
        <is>
          <t>components of the income tax provision (benefit)</t>
        </is>
      </c>
      <c r="B8" s="4" t="inlineStr">
        <is>
          <t>The
components of the income tax provision (benefit)</t>
        </is>
      </c>
    </row>
    <row r="9">
      <c r="A9" s="4" t="inlineStr">
        <is>
          <t>Income Taxes (Details 3)</t>
        </is>
      </c>
      <c r="B9" s="4" t="inlineStr">
        <is>
          <t xml:space="preserve">December 31,
2022 2021
Federal tax provision at statutory rate $ 2,035 $ 6,945
Change in valuation allowance (9,587 ) (21,208 )
State taxes, net of federal income tax benefit (97 ) 95
Mark-to-market adjustments (88 ) (58 )
Tax credits (403 ) —
Contingent consideration revaluation 1,044 (60 )
Other 191 (125 )
Write off of deferred tax assets 2,905 21,493
Total income tax (benefit) expense $ (4,000 ) $ 7,082 </t>
        </is>
      </c>
    </row>
    <row r="10">
      <c r="A10" s="4" t="inlineStr">
        <is>
          <t>Schedule of Deferred Tax Assets and Liabilities</t>
        </is>
      </c>
      <c r="B10" s="4" t="inlineStr">
        <is>
          <t>Deferred
tax assets consist of the following (in thousands): Schedule of Deferred Tax Assets and Liabilities</t>
        </is>
      </c>
    </row>
    <row r="11">
      <c r="A11" s="4" t="inlineStr">
        <is>
          <t>Income Taxes (Details 4)</t>
        </is>
      </c>
      <c r="B11" s="4" t="inlineStr">
        <is>
          <t xml:space="preserve">December 31,
2022 2021
Deferred tax assets:
Credit carryforward $ 2,947 $ 3,077
Stock-based compensation 143 138
Other 3,846 3,334
Net operating losses 26,158 32,362
Gross deferred tax assets 33,094 38,911
Deferred tax liabilities:
Intangible assets other than goodwill (1,288 ) (1,609 )
Other (629 ) (479 )
Valuation allowance (6,697 ) (16,284 )
Net deferred tax assets $ 24,480 $ 20,5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WK Holdings Corporation and Summary of Significant Accounting Policies (Details) - Furniture and Fixtures [Member]</t>
        </is>
      </c>
      <c r="B1" s="2" t="inlineStr">
        <is>
          <t>12 Months Ended</t>
        </is>
      </c>
    </row>
    <row r="2">
      <c r="B2" s="2" t="inlineStr">
        <is>
          <t>Dec. 31, 2022</t>
        </is>
      </c>
    </row>
    <row r="3">
      <c r="A3" s="4" t="inlineStr">
        <is>
          <t>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WK Holdings Corporation and Summary of Significant Accounting Policies (Details 2) - USD ($) $ / shares in Units,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income</t>
        </is>
      </c>
      <c r="B4" s="5" t="n">
        <v>13491</v>
      </c>
      <c r="C4" s="5" t="n">
        <v>25929</v>
      </c>
    </row>
    <row r="5">
      <c r="A5" s="4" t="inlineStr">
        <is>
          <t>Weighted-average shares outstanding</t>
        </is>
      </c>
      <c r="B5" s="6" t="n">
        <v>12835000</v>
      </c>
      <c r="C5" s="6" t="n">
        <v>12796000</v>
      </c>
    </row>
    <row r="6">
      <c r="A6" s="4" t="inlineStr">
        <is>
          <t>Effect of dilutive securities</t>
        </is>
      </c>
      <c r="B6" s="6" t="n">
        <v>45000</v>
      </c>
      <c r="C6" s="6" t="n">
        <v>38000</v>
      </c>
    </row>
    <row r="7">
      <c r="A7" s="4" t="inlineStr">
        <is>
          <t>Weighted-average diluted shares</t>
        </is>
      </c>
      <c r="B7" s="6" t="n">
        <v>12880000</v>
      </c>
      <c r="C7" s="6" t="n">
        <v>12834000</v>
      </c>
    </row>
    <row r="8">
      <c r="A8" s="4" t="inlineStr">
        <is>
          <t>Basic net income per share</t>
        </is>
      </c>
      <c r="B8" s="8" t="n">
        <v>1.05</v>
      </c>
      <c r="C8" s="8" t="n">
        <v>2.03</v>
      </c>
    </row>
    <row r="9">
      <c r="A9" s="4" t="inlineStr">
        <is>
          <t>Diluted net income per share</t>
        </is>
      </c>
      <c r="B9" s="8" t="n">
        <v>1.05</v>
      </c>
      <c r="C9" s="8" t="n">
        <v>2.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29" customWidth="1" min="3" max="3"/>
  </cols>
  <sheetData>
    <row r="1">
      <c r="A1" s="1" t="inlineStr">
        <is>
          <t>SWK Holdings Corporation and Summary of Significant Accounting Policies (Details Narrative)</t>
        </is>
      </c>
      <c r="B1" s="2" t="inlineStr">
        <is>
          <t>12 Months Ended</t>
        </is>
      </c>
    </row>
    <row r="2">
      <c r="B2" s="2" t="inlineStr">
        <is>
          <t>Dec. 31, 2022 USD ($) Number shares</t>
        </is>
      </c>
      <c r="C2" s="2" t="inlineStr">
        <is>
          <t>Dec. 31, 2021 USD ($) shares</t>
        </is>
      </c>
    </row>
    <row r="3">
      <c r="A3" s="3" t="inlineStr">
        <is>
          <t>Financing Receivable, Past Due [Line Items]</t>
        </is>
      </c>
      <c r="B3" s="4" t="inlineStr">
        <is>
          <t xml:space="preserve"> </t>
        </is>
      </c>
      <c r="C3" s="4" t="inlineStr">
        <is>
          <t xml:space="preserve"> </t>
        </is>
      </c>
    </row>
    <row r="4">
      <c r="A4" s="4" t="inlineStr">
        <is>
          <t>Number of Operating Segments | Number</t>
        </is>
      </c>
      <c r="B4" s="6" t="n">
        <v>2</v>
      </c>
      <c r="C4" s="4" t="inlineStr">
        <is>
          <t xml:space="preserve"> </t>
        </is>
      </c>
    </row>
    <row r="5">
      <c r="A5" s="4" t="inlineStr">
        <is>
          <t>Inventory, Raw Materials, Gross</t>
        </is>
      </c>
      <c r="B5" s="5" t="n">
        <v>600000</v>
      </c>
      <c r="C5" s="5" t="n">
        <v>600000</v>
      </c>
    </row>
    <row r="6">
      <c r="A6" s="4" t="inlineStr">
        <is>
          <t>Antidilutive Securities Excluded from Computation of Earnings Per Share, Amount | shares</t>
        </is>
      </c>
      <c r="B6" s="6" t="n">
        <v>248000</v>
      </c>
      <c r="C6" s="6" t="n">
        <v>368000</v>
      </c>
    </row>
    <row r="7">
      <c r="A7" s="4" t="inlineStr">
        <is>
          <t>Pharmaceutical Development Service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Deferred Revenue, Current</t>
        </is>
      </c>
      <c r="B9" s="5" t="n">
        <v>33000</v>
      </c>
      <c r="C9" s="5" t="n">
        <v>2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Intangible Assets (Details) - USD ($) $ in Thousands</t>
        </is>
      </c>
      <c r="C1" s="2" t="inlineStr">
        <is>
          <t>12 Months Ended</t>
        </is>
      </c>
    </row>
    <row r="2">
      <c r="C2" s="2" t="inlineStr">
        <is>
          <t>Dec. 31, 2022</t>
        </is>
      </c>
      <c r="D2" s="2" t="inlineStr">
        <is>
          <t>Dec. 31, 2021</t>
        </is>
      </c>
    </row>
    <row r="3">
      <c r="A3" s="3" t="inlineStr">
        <is>
          <t>Indefinite-Lived Intangible Assets [Line Items]</t>
        </is>
      </c>
      <c r="C3" s="4" t="inlineStr">
        <is>
          <t xml:space="preserve"> </t>
        </is>
      </c>
      <c r="D3" s="4" t="inlineStr">
        <is>
          <t xml:space="preserve"> </t>
        </is>
      </c>
    </row>
    <row r="4">
      <c r="A4" s="4" t="inlineStr">
        <is>
          <t>Business Combination, Recognized Identifiable Assets Acquired and Liabilities Assumed, Intangible Assets, Other than Goodwill</t>
        </is>
      </c>
      <c r="C4" s="5" t="n">
        <v>29850</v>
      </c>
      <c r="D4" s="5" t="n">
        <v>29850</v>
      </c>
    </row>
    <row r="5">
      <c r="A5" s="4" t="inlineStr">
        <is>
          <t>Finite-Lived Intangible Assets, Accumulated Amortization</t>
        </is>
      </c>
      <c r="C5" s="6" t="n">
        <v>21660</v>
      </c>
      <c r="D5" s="6" t="n">
        <v>19886</v>
      </c>
    </row>
    <row r="6">
      <c r="A6" s="4" t="inlineStr">
        <is>
          <t>Intangible Assets, Current</t>
        </is>
      </c>
      <c r="C6" s="6" t="n">
        <v>8190</v>
      </c>
      <c r="D6" s="6" t="n">
        <v>9964</v>
      </c>
    </row>
    <row r="7">
      <c r="A7" s="4" t="inlineStr">
        <is>
          <t>Licensing Agreements [Member]</t>
        </is>
      </c>
      <c r="C7" s="4" t="inlineStr">
        <is>
          <t xml:space="preserve"> </t>
        </is>
      </c>
      <c r="D7" s="4" t="inlineStr">
        <is>
          <t xml:space="preserve"> </t>
        </is>
      </c>
    </row>
    <row r="8">
      <c r="A8" s="3" t="inlineStr">
        <is>
          <t>Indefinite-Lived Intangible Assets [Line Items]</t>
        </is>
      </c>
      <c r="C8" s="4" t="inlineStr">
        <is>
          <t xml:space="preserve"> </t>
        </is>
      </c>
      <c r="D8" s="4" t="inlineStr">
        <is>
          <t xml:space="preserve"> </t>
        </is>
      </c>
    </row>
    <row r="9">
      <c r="A9" s="4" t="inlineStr">
        <is>
          <t>Business Combination, Recognized Identifiable Assets Acquired and Liabilities Assumed, Intangible Assets, Other than Goodwill</t>
        </is>
      </c>
      <c r="B9" s="4" t="inlineStr">
        <is>
          <t>[1]</t>
        </is>
      </c>
      <c r="C9" s="6" t="n">
        <v>29400</v>
      </c>
      <c r="D9" s="6" t="n">
        <v>29400</v>
      </c>
    </row>
    <row r="10">
      <c r="A10" s="4" t="inlineStr">
        <is>
          <t>Finite-Lived Intangible Assets, Accumulated Amortization</t>
        </is>
      </c>
      <c r="B10" s="4" t="inlineStr">
        <is>
          <t>[1]</t>
        </is>
      </c>
      <c r="C10" s="6" t="n">
        <v>21509</v>
      </c>
      <c r="D10" s="6" t="n">
        <v>19780</v>
      </c>
    </row>
    <row r="11">
      <c r="A11" s="4" t="inlineStr">
        <is>
          <t>Intangible Assets, Current</t>
        </is>
      </c>
      <c r="B11" s="4" t="inlineStr">
        <is>
          <t>[1]</t>
        </is>
      </c>
      <c r="C11" s="5" t="n">
        <v>7891</v>
      </c>
      <c r="D11" s="5" t="n">
        <v>9620</v>
      </c>
    </row>
    <row r="12">
      <c r="A12" s="4" t="inlineStr">
        <is>
          <t>Finite-Lived Intangible Asset, Useful Life</t>
        </is>
      </c>
      <c r="C12" s="4" t="inlineStr">
        <is>
          <t>10 years</t>
        </is>
      </c>
      <c r="D12" s="4" t="inlineStr">
        <is>
          <t>10 years</t>
        </is>
      </c>
    </row>
    <row r="13">
      <c r="A13" s="4" t="inlineStr">
        <is>
          <t>Trademarks and Trade Names [Member]</t>
        </is>
      </c>
      <c r="C13" s="4" t="inlineStr">
        <is>
          <t xml:space="preserve"> </t>
        </is>
      </c>
      <c r="D13" s="4" t="inlineStr">
        <is>
          <t xml:space="preserve"> </t>
        </is>
      </c>
    </row>
    <row r="14">
      <c r="A14" s="3" t="inlineStr">
        <is>
          <t>Indefinite-Lived Intangible Assets [Line Items]</t>
        </is>
      </c>
      <c r="C14" s="4" t="inlineStr">
        <is>
          <t xml:space="preserve"> </t>
        </is>
      </c>
      <c r="D14" s="4" t="inlineStr">
        <is>
          <t xml:space="preserve"> </t>
        </is>
      </c>
    </row>
    <row r="15">
      <c r="A15" s="4" t="inlineStr">
        <is>
          <t>Business Combination, Recognized Identifiable Assets Acquired and Liabilities Assumed, Intangible Assets, Other than Goodwill</t>
        </is>
      </c>
      <c r="C15" s="5" t="n">
        <v>210</v>
      </c>
      <c r="D15" s="5" t="n">
        <v>210</v>
      </c>
    </row>
    <row r="16">
      <c r="A16" s="4" t="inlineStr">
        <is>
          <t>Finite-Lived Intangible Assets, Accumulated Amortization</t>
        </is>
      </c>
      <c r="C16" s="6" t="n">
        <v>71</v>
      </c>
      <c r="D16" s="6" t="n">
        <v>50</v>
      </c>
    </row>
    <row r="17">
      <c r="A17" s="4" t="inlineStr">
        <is>
          <t>Intangible Assets, Current</t>
        </is>
      </c>
      <c r="C17" s="5" t="n">
        <v>139</v>
      </c>
      <c r="D17" s="5" t="n">
        <v>160</v>
      </c>
    </row>
    <row r="18">
      <c r="A18" s="4" t="inlineStr">
        <is>
          <t>Finite-Lived Intangible Asset, Useful Life</t>
        </is>
      </c>
      <c r="C18" s="4" t="inlineStr">
        <is>
          <t>10 years</t>
        </is>
      </c>
      <c r="D18" s="4" t="inlineStr">
        <is>
          <t>10 years</t>
        </is>
      </c>
    </row>
    <row r="19">
      <c r="A19" s="4" t="inlineStr">
        <is>
          <t>Customer Relationships [Member]</t>
        </is>
      </c>
      <c r="C19" s="4" t="inlineStr">
        <is>
          <t xml:space="preserve"> </t>
        </is>
      </c>
      <c r="D19" s="4" t="inlineStr">
        <is>
          <t xml:space="preserve"> </t>
        </is>
      </c>
    </row>
    <row r="20">
      <c r="A20" s="3" t="inlineStr">
        <is>
          <t>Indefinite-Lived Intangible Assets [Line Items]</t>
        </is>
      </c>
      <c r="C20" s="4" t="inlineStr">
        <is>
          <t xml:space="preserve"> </t>
        </is>
      </c>
      <c r="D20" s="4" t="inlineStr">
        <is>
          <t xml:space="preserve"> </t>
        </is>
      </c>
    </row>
    <row r="21">
      <c r="A21" s="4" t="inlineStr">
        <is>
          <t>Business Combination, Recognized Identifiable Assets Acquired and Liabilities Assumed, Intangible Assets, Other than Goodwill</t>
        </is>
      </c>
      <c r="C21" s="5" t="n">
        <v>240</v>
      </c>
      <c r="D21" s="5" t="n">
        <v>240</v>
      </c>
    </row>
    <row r="22">
      <c r="A22" s="4" t="inlineStr">
        <is>
          <t>Finite-Lived Intangible Assets, Accumulated Amortization</t>
        </is>
      </c>
      <c r="C22" s="6" t="n">
        <v>80</v>
      </c>
      <c r="D22" s="6" t="n">
        <v>56</v>
      </c>
    </row>
    <row r="23">
      <c r="A23" s="4" t="inlineStr">
        <is>
          <t>Intangible Assets, Current</t>
        </is>
      </c>
      <c r="C23" s="5" t="n">
        <v>160</v>
      </c>
      <c r="D23" s="5" t="n">
        <v>184</v>
      </c>
    </row>
    <row r="24">
      <c r="A24" s="4" t="inlineStr">
        <is>
          <t>Finite-Lived Intangible Asset, Useful Life</t>
        </is>
      </c>
      <c r="C24" s="4" t="inlineStr">
        <is>
          <t>10 years</t>
        </is>
      </c>
      <c r="D24" s="4" t="inlineStr">
        <is>
          <t>10 years</t>
        </is>
      </c>
    </row>
    <row r="25"/>
    <row r="26">
      <c r="A26" s="4" t="inlineStr">
        <is>
          <t>[1]Prior
to our acquisition of Enteris, Enteris entered into the License Agreement with Cara, for oral formulation rights to Enteris’ Peptelligence®
technology to develop and commercialize Oral KORSUVA TM</t>
        </is>
      </c>
    </row>
  </sheetData>
  <mergeCells count="4">
    <mergeCell ref="A1:B2"/>
    <mergeCell ref="C1:D1"/>
    <mergeCell ref="A25:C25"/>
    <mergeCell ref="A26:C2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Goodwill and Intangible Assets (Details 2) $ in Thousands</t>
        </is>
      </c>
      <c r="B1" s="2" t="inlineStr">
        <is>
          <t>Dec. 31, 2022 USD ($)</t>
        </is>
      </c>
    </row>
    <row r="2">
      <c r="A2" s="3" t="inlineStr">
        <is>
          <t>Goodwill and Intangible Assets Disclosure [Abstract]</t>
        </is>
      </c>
      <c r="B2" s="4" t="inlineStr">
        <is>
          <t xml:space="preserve"> </t>
        </is>
      </c>
    </row>
    <row r="3">
      <c r="A3" s="4" t="inlineStr">
        <is>
          <t>2023</t>
        </is>
      </c>
      <c r="B3" s="5" t="n">
        <v>1703</v>
      </c>
    </row>
    <row r="4">
      <c r="A4" s="4" t="inlineStr">
        <is>
          <t>2024</t>
        </is>
      </c>
      <c r="B4" s="6" t="n">
        <v>1546</v>
      </c>
    </row>
    <row r="5">
      <c r="A5" s="4" t="inlineStr">
        <is>
          <t>2025</t>
        </is>
      </c>
      <c r="B5" s="6" t="n">
        <v>1076</v>
      </c>
    </row>
    <row r="6">
      <c r="A6" s="4" t="inlineStr">
        <is>
          <t>2026</t>
        </is>
      </c>
      <c r="B6" s="6" t="n">
        <v>1076</v>
      </c>
    </row>
    <row r="7">
      <c r="A7" s="4" t="inlineStr">
        <is>
          <t>2027</t>
        </is>
      </c>
      <c r="B7" s="6" t="n">
        <v>1076</v>
      </c>
    </row>
    <row r="8">
      <c r="A8" s="4" t="inlineStr">
        <is>
          <t>Thereafter</t>
        </is>
      </c>
      <c r="B8" s="6" t="n">
        <v>1713</v>
      </c>
    </row>
    <row r="9">
      <c r="A9" s="4" t="inlineStr">
        <is>
          <t>Total</t>
        </is>
      </c>
      <c r="B9" s="5" t="n">
        <v>81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Details Narrative)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1800</v>
      </c>
      <c r="C4" s="5" t="n">
        <v>3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e Receivable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before allowance for credit losses</t>
        </is>
      </c>
      <c r="B3" s="5" t="n">
        <v>248401</v>
      </c>
      <c r="C3" s="5" t="n">
        <v>189941</v>
      </c>
    </row>
    <row r="4">
      <c r="A4" s="4" t="inlineStr">
        <is>
          <t>Allowance for credit losses</t>
        </is>
      </c>
      <c r="B4" s="6" t="n">
        <v>-11846</v>
      </c>
      <c r="C4" s="6" t="n">
        <v>-8388</v>
      </c>
    </row>
    <row r="5">
      <c r="A5" s="4" t="inlineStr">
        <is>
          <t>Total carrying value</t>
        </is>
      </c>
      <c r="B5" s="6" t="n">
        <v>236555</v>
      </c>
      <c r="C5" s="6" t="n">
        <v>181553</v>
      </c>
    </row>
    <row r="6">
      <c r="A6" s="4" t="inlineStr">
        <is>
          <t>Life Science Term Loan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before allowance for credit losses</t>
        </is>
      </c>
      <c r="B8" s="6" t="n">
        <v>188836</v>
      </c>
      <c r="C8" s="6" t="n">
        <v>136312</v>
      </c>
    </row>
    <row r="9">
      <c r="A9" s="4" t="inlineStr">
        <is>
          <t>Total carrying value</t>
        </is>
      </c>
      <c r="B9" s="6" t="n">
        <v>188836</v>
      </c>
      <c r="C9" s="6" t="n">
        <v>136312</v>
      </c>
    </row>
    <row r="10">
      <c r="A10" s="4" t="inlineStr">
        <is>
          <t>Life Science Royalty Purchase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before allowance for credit losses</t>
        </is>
      </c>
      <c r="B12" s="6" t="n">
        <v>59565</v>
      </c>
      <c r="C12" s="6" t="n">
        <v>53629</v>
      </c>
    </row>
    <row r="13">
      <c r="A13" s="4" t="inlineStr">
        <is>
          <t>Total carrying value</t>
        </is>
      </c>
      <c r="B13" s="5" t="n">
        <v>47719</v>
      </c>
      <c r="C13" s="5" t="n">
        <v>452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Details 2)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carrying value</t>
        </is>
      </c>
      <c r="B3" s="5" t="n">
        <v>236555</v>
      </c>
      <c r="C3" s="5" t="n">
        <v>181553</v>
      </c>
    </row>
    <row r="4">
      <c r="A4" s="4" t="inlineStr">
        <is>
          <t>Life Science Term Loan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carrying value</t>
        </is>
      </c>
      <c r="B6" s="6" t="n">
        <v>188836</v>
      </c>
      <c r="C6" s="6" t="n">
        <v>136312</v>
      </c>
    </row>
    <row r="7">
      <c r="A7" s="4" t="inlineStr">
        <is>
          <t>Life Science Royalty Purchases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carrying value</t>
        </is>
      </c>
      <c r="B9" s="6" t="n">
        <v>47719</v>
      </c>
      <c r="C9" s="6" t="n">
        <v>45241</v>
      </c>
    </row>
    <row r="10">
      <c r="A10" s="4" t="inlineStr">
        <is>
          <t>Nonperforming Financial Instruments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carrying value</t>
        </is>
      </c>
      <c r="B12" s="6" t="n">
        <v>18040</v>
      </c>
      <c r="C12" s="6" t="n">
        <v>21650</v>
      </c>
    </row>
    <row r="13">
      <c r="A13" s="4" t="inlineStr">
        <is>
          <t>Nonperforming Financial Instruments [Member] | Life Science Term Loans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carrying value</t>
        </is>
      </c>
      <c r="B15" s="6" t="n">
        <v>11304</v>
      </c>
      <c r="C15" s="6" t="n">
        <v>18288</v>
      </c>
    </row>
    <row r="16">
      <c r="A16" s="4" t="inlineStr">
        <is>
          <t>Nonperforming Financial Instruments [Member] | Life Science Royalty Purchases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carrying value</t>
        </is>
      </c>
      <c r="B18" s="6" t="n">
        <v>6736</v>
      </c>
      <c r="C18" s="6" t="n">
        <v>3362</v>
      </c>
    </row>
    <row r="19">
      <c r="A19" s="4" t="inlineStr">
        <is>
          <t>Performing Financial Instruments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carrying value</t>
        </is>
      </c>
      <c r="B21" s="6" t="n">
        <v>218515</v>
      </c>
      <c r="C21" s="6" t="n">
        <v>159903</v>
      </c>
    </row>
    <row r="22">
      <c r="A22" s="4" t="inlineStr">
        <is>
          <t>Performing Financial Instruments [Member] | Life Science Term Loans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carrying value</t>
        </is>
      </c>
      <c r="B24" s="6" t="n">
        <v>177532</v>
      </c>
      <c r="C24" s="6" t="n">
        <v>118024</v>
      </c>
    </row>
    <row r="25">
      <c r="A25" s="4" t="inlineStr">
        <is>
          <t>Performing Financial Instruments [Member] | Life Science Royalty Purchases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carrying value</t>
        </is>
      </c>
      <c r="B27" s="5" t="n">
        <v>40983</v>
      </c>
      <c r="C27" s="5" t="n">
        <v>418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e Receivables (Details Narrative)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Financing Receivable, Allowance for Credit Loss</t>
        </is>
      </c>
      <c r="B3" s="5" t="n">
        <v>11846</v>
      </c>
      <c r="C3" s="5" t="n">
        <v>8388</v>
      </c>
    </row>
    <row r="4">
      <c r="A4" s="4" t="inlineStr">
        <is>
          <t>Cambia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inancing Receivable, Allowance for Credit Loss</t>
        </is>
      </c>
      <c r="B6" s="6" t="n">
        <v>1200</v>
      </c>
      <c r="C6" s="4" t="inlineStr">
        <is>
          <t xml:space="preserve"> </t>
        </is>
      </c>
    </row>
    <row r="7">
      <c r="A7" s="4" t="inlineStr">
        <is>
          <t>Besivance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inancing Receivable, Allowance for Credit Loss</t>
        </is>
      </c>
      <c r="B9" s="6" t="n">
        <v>600</v>
      </c>
      <c r="C9" s="4" t="inlineStr">
        <is>
          <t xml:space="preserve"> </t>
        </is>
      </c>
    </row>
    <row r="10">
      <c r="A10" s="4" t="inlineStr">
        <is>
          <t>A B T Molecular Imaging Inc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inancing Receivable, Allowance for Credit Loss</t>
        </is>
      </c>
      <c r="B12" s="6" t="n">
        <v>6600</v>
      </c>
      <c r="C12" s="4" t="inlineStr">
        <is>
          <t xml:space="preserve"> </t>
        </is>
      </c>
    </row>
    <row r="13">
      <c r="A13" s="4" t="inlineStr">
        <is>
          <t>Flowonix Medical, Inc.</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Loans and Leases Receivable, Gross</t>
        </is>
      </c>
      <c r="B15" s="6" t="n">
        <v>11300</v>
      </c>
      <c r="C15" s="6" t="n">
        <v>10000</v>
      </c>
    </row>
    <row r="16">
      <c r="A16" s="4" t="inlineStr">
        <is>
          <t>Best Royalty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Loans and Leases Receivable, Gross</t>
        </is>
      </c>
      <c r="B18" s="6" t="n">
        <v>2900</v>
      </c>
      <c r="C18" s="6" t="n">
        <v>3400</v>
      </c>
    </row>
    <row r="19">
      <c r="A19" s="4" t="inlineStr">
        <is>
          <t>Ideal Implant Inc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Loans and Leases Receivable, Gross</t>
        </is>
      </c>
      <c r="B21" s="5" t="n">
        <v>3800</v>
      </c>
      <c r="C21" s="4" t="inlineStr">
        <is>
          <t xml:space="preserve"> </t>
        </is>
      </c>
    </row>
    <row r="22">
      <c r="A22" s="4" t="inlineStr">
        <is>
          <t>B And D Dental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Loans and Leases Receivable, Gross</t>
        </is>
      </c>
      <c r="B24" s="4" t="inlineStr">
        <is>
          <t xml:space="preserve"> </t>
        </is>
      </c>
      <c r="C24" s="5" t="n">
        <v>8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Finance receivable interest income, including fees</t>
        </is>
      </c>
      <c r="B4" s="5" t="n">
        <v>35461</v>
      </c>
      <c r="C4" s="5" t="n">
        <v>39310</v>
      </c>
    </row>
    <row r="5">
      <c r="A5" s="4" t="inlineStr">
        <is>
          <t>Pharmaceutical development</t>
        </is>
      </c>
      <c r="B5" s="6" t="n">
        <v>5485</v>
      </c>
      <c r="C5" s="6" t="n">
        <v>16122</v>
      </c>
    </row>
    <row r="6">
      <c r="A6" s="4" t="inlineStr">
        <is>
          <t>Other</t>
        </is>
      </c>
      <c r="B6" s="6" t="n">
        <v>538</v>
      </c>
      <c r="C6" s="6" t="n">
        <v>723</v>
      </c>
    </row>
    <row r="7">
      <c r="A7" s="4" t="inlineStr">
        <is>
          <t>Total revenues</t>
        </is>
      </c>
      <c r="B7" s="6" t="n">
        <v>41484</v>
      </c>
      <c r="C7" s="6" t="n">
        <v>56155</v>
      </c>
    </row>
    <row r="8">
      <c r="A8" s="3" t="inlineStr">
        <is>
          <t>Costs and expenses:</t>
        </is>
      </c>
      <c r="B8" s="4" t="inlineStr">
        <is>
          <t xml:space="preserve"> </t>
        </is>
      </c>
      <c r="C8" s="4" t="inlineStr">
        <is>
          <t xml:space="preserve"> </t>
        </is>
      </c>
    </row>
    <row r="9">
      <c r="A9" s="4" t="inlineStr">
        <is>
          <t>Provision for credit losses</t>
        </is>
      </c>
      <c r="B9" s="6" t="n">
        <v>3491</v>
      </c>
      <c r="C9" s="4" t="inlineStr">
        <is>
          <t xml:space="preserve"> </t>
        </is>
      </c>
    </row>
    <row r="10">
      <c r="A10" s="4" t="inlineStr">
        <is>
          <t>Interest expense</t>
        </is>
      </c>
      <c r="B10" s="6" t="n">
        <v>340</v>
      </c>
      <c r="C10" s="6" t="n">
        <v>374</v>
      </c>
    </row>
    <row r="11">
      <c r="A11" s="4" t="inlineStr">
        <is>
          <t>Pharmaceutical manufacturing, research and development expense</t>
        </is>
      </c>
      <c r="B11" s="6" t="n">
        <v>6952</v>
      </c>
      <c r="C11" s="6" t="n">
        <v>7347</v>
      </c>
    </row>
    <row r="12">
      <c r="A12" s="4" t="inlineStr">
        <is>
          <t>General and administrative</t>
        </is>
      </c>
      <c r="B12" s="6" t="n">
        <v>12964</v>
      </c>
      <c r="C12" s="6" t="n">
        <v>13620</v>
      </c>
    </row>
    <row r="13">
      <c r="A13" s="4" t="inlineStr">
        <is>
          <t>Change in fair value of acquisition-related contingent consideration</t>
        </is>
      </c>
      <c r="B13" s="6" t="n">
        <v>5170</v>
      </c>
      <c r="C13" s="6" t="n">
        <v>-287</v>
      </c>
    </row>
    <row r="14">
      <c r="A14" s="4" t="inlineStr">
        <is>
          <t>Depreciation and amortization expense</t>
        </is>
      </c>
      <c r="B14" s="6" t="n">
        <v>2599</v>
      </c>
      <c r="C14" s="6" t="n">
        <v>4061</v>
      </c>
    </row>
    <row r="15">
      <c r="A15" s="4" t="inlineStr">
        <is>
          <t>Income from operations</t>
        </is>
      </c>
      <c r="B15" s="6" t="n">
        <v>9968</v>
      </c>
      <c r="C15" s="6" t="n">
        <v>31040</v>
      </c>
    </row>
    <row r="16">
      <c r="A16" s="3" t="inlineStr">
        <is>
          <t>Other income (expense), net</t>
        </is>
      </c>
      <c r="B16" s="4" t="inlineStr">
        <is>
          <t xml:space="preserve"> </t>
        </is>
      </c>
      <c r="C16" s="4" t="inlineStr">
        <is>
          <t xml:space="preserve"> </t>
        </is>
      </c>
    </row>
    <row r="17">
      <c r="A17" s="4" t="inlineStr">
        <is>
          <t>Unrealized net gain on warrants</t>
        </is>
      </c>
      <c r="B17" s="6" t="n">
        <v>417</v>
      </c>
      <c r="C17" s="6" t="n">
        <v>272</v>
      </c>
    </row>
    <row r="18">
      <c r="A18" s="4" t="inlineStr">
        <is>
          <t>Unrealized net (loss) gain on equity securities</t>
        </is>
      </c>
      <c r="B18" s="6" t="n">
        <v>-528</v>
      </c>
      <c r="C18" s="6" t="n">
        <v>1839</v>
      </c>
    </row>
    <row r="19">
      <c r="A19" s="4" t="inlineStr">
        <is>
          <t>Realized loss on sale of investments</t>
        </is>
      </c>
      <c r="B19" s="6" t="n">
        <v>-151</v>
      </c>
      <c r="C19" s="6" t="n">
        <v>-140</v>
      </c>
    </row>
    <row r="20">
      <c r="A20" s="4" t="inlineStr">
        <is>
          <t>Foreign currency transaction loss</t>
        </is>
      </c>
      <c r="B20" s="6" t="n">
        <v>-215</v>
      </c>
      <c r="C20" s="4" t="inlineStr">
        <is>
          <t xml:space="preserve"> </t>
        </is>
      </c>
    </row>
    <row r="21">
      <c r="A21" s="4" t="inlineStr">
        <is>
          <t>Income before income tax (benefit) expense</t>
        </is>
      </c>
      <c r="B21" s="6" t="n">
        <v>9491</v>
      </c>
      <c r="C21" s="6" t="n">
        <v>33011</v>
      </c>
    </row>
    <row r="22">
      <c r="A22" s="4" t="inlineStr">
        <is>
          <t>Income tax (benefit) expense</t>
        </is>
      </c>
      <c r="B22" s="6" t="n">
        <v>-4000</v>
      </c>
      <c r="C22" s="6" t="n">
        <v>7082</v>
      </c>
    </row>
    <row r="23">
      <c r="A23" s="4" t="inlineStr">
        <is>
          <t>Net income</t>
        </is>
      </c>
      <c r="B23" s="5" t="n">
        <v>13491</v>
      </c>
      <c r="C23" s="5" t="n">
        <v>25929</v>
      </c>
    </row>
    <row r="24">
      <c r="A24" s="3" t="inlineStr">
        <is>
          <t>Net income per share</t>
        </is>
      </c>
      <c r="B24" s="4" t="inlineStr">
        <is>
          <t xml:space="preserve"> </t>
        </is>
      </c>
      <c r="C24" s="4" t="inlineStr">
        <is>
          <t xml:space="preserve"> </t>
        </is>
      </c>
    </row>
    <row r="25">
      <c r="A25" s="4" t="inlineStr">
        <is>
          <t>Basic</t>
        </is>
      </c>
      <c r="B25" s="8" t="n">
        <v>1.05</v>
      </c>
      <c r="C25" s="8" t="n">
        <v>2.03</v>
      </c>
    </row>
    <row r="26">
      <c r="A26" s="4" t="inlineStr">
        <is>
          <t>Diluted</t>
        </is>
      </c>
      <c r="B26" s="8" t="n">
        <v>1.05</v>
      </c>
      <c r="C26" s="8" t="n">
        <v>2.02</v>
      </c>
    </row>
    <row r="27">
      <c r="A27" s="4" t="inlineStr">
        <is>
          <t>Basic</t>
        </is>
      </c>
      <c r="B27" s="6" t="n">
        <v>12835000</v>
      </c>
      <c r="C27" s="6" t="n">
        <v>12796000</v>
      </c>
    </row>
    <row r="28">
      <c r="A28" s="4" t="inlineStr">
        <is>
          <t>Diluted</t>
        </is>
      </c>
      <c r="B28" s="6" t="n">
        <v>12880000</v>
      </c>
      <c r="C28" s="6" t="n">
        <v>1283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Production equipment and other</t>
        </is>
      </c>
      <c r="B3" s="5" t="n">
        <v>3895</v>
      </c>
      <c r="C3" s="5" t="n">
        <v>3042</v>
      </c>
    </row>
    <row r="4">
      <c r="A4" s="4" t="inlineStr">
        <is>
          <t>Furniture and fixtures</t>
        </is>
      </c>
      <c r="B4" s="6" t="n">
        <v>59</v>
      </c>
      <c r="C4" s="6" t="n">
        <v>38</v>
      </c>
    </row>
    <row r="5">
      <c r="A5" s="4" t="inlineStr">
        <is>
          <t>Leasehold improvements</t>
        </is>
      </c>
      <c r="B5" s="6" t="n">
        <v>3656</v>
      </c>
      <c r="C5" s="6" t="n">
        <v>3648</v>
      </c>
    </row>
    <row r="6">
      <c r="A6" s="4" t="inlineStr">
        <is>
          <t>Capitalized software</t>
        </is>
      </c>
      <c r="B6" s="6" t="n">
        <v>87</v>
      </c>
      <c r="C6" s="6" t="n">
        <v>84</v>
      </c>
    </row>
    <row r="7">
      <c r="A7" s="4" t="inlineStr">
        <is>
          <t>Total</t>
        </is>
      </c>
      <c r="B7" s="6" t="n">
        <v>7697</v>
      </c>
      <c r="C7" s="6" t="n">
        <v>6812</v>
      </c>
    </row>
    <row r="8">
      <c r="A8" s="4" t="inlineStr">
        <is>
          <t>Less accumulated depreciation and amortization</t>
        </is>
      </c>
      <c r="B8" s="6" t="n">
        <v>-1857</v>
      </c>
      <c r="C8" s="6" t="n">
        <v>-1033</v>
      </c>
    </row>
    <row r="9">
      <c r="A9" s="4" t="inlineStr">
        <is>
          <t>Property and equipment, net</t>
        </is>
      </c>
      <c r="B9" s="5" t="n">
        <v>5840</v>
      </c>
      <c r="C9" s="5" t="n">
        <v>57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2</t>
        </is>
      </c>
      <c r="C2" s="2" t="inlineStr">
        <is>
          <t>Dec. 31, 2021</t>
        </is>
      </c>
    </row>
    <row r="3">
      <c r="A3" s="3" t="inlineStr">
        <is>
          <t>Impairment Effects on Earnings Per Share [Line Items]</t>
        </is>
      </c>
      <c r="B3" s="4" t="inlineStr">
        <is>
          <t xml:space="preserve"> </t>
        </is>
      </c>
      <c r="C3" s="4" t="inlineStr">
        <is>
          <t xml:space="preserve"> </t>
        </is>
      </c>
    </row>
    <row r="4">
      <c r="A4" s="4" t="inlineStr">
        <is>
          <t>Depreciation, Depletion and Amortization, Nonproduction</t>
        </is>
      </c>
      <c r="B4" s="5" t="n">
        <v>2599</v>
      </c>
      <c r="C4" s="5" t="n">
        <v>4061</v>
      </c>
    </row>
    <row r="5">
      <c r="A5" s="4" t="inlineStr">
        <is>
          <t>Property, Plant and Equipment [Member]</t>
        </is>
      </c>
      <c r="B5" s="4" t="inlineStr">
        <is>
          <t xml:space="preserve"> </t>
        </is>
      </c>
      <c r="C5" s="4" t="inlineStr">
        <is>
          <t xml:space="preserve"> </t>
        </is>
      </c>
    </row>
    <row r="6">
      <c r="A6" s="3" t="inlineStr">
        <is>
          <t>Impairment Effects on Earnings Per Share [Line Items]</t>
        </is>
      </c>
      <c r="B6" s="4" t="inlineStr">
        <is>
          <t xml:space="preserve"> </t>
        </is>
      </c>
      <c r="C6" s="4" t="inlineStr">
        <is>
          <t xml:space="preserve"> </t>
        </is>
      </c>
    </row>
    <row r="7">
      <c r="A7" s="4" t="inlineStr">
        <is>
          <t>Depreciation, Depletion and Amortization, Nonproduction</t>
        </is>
      </c>
      <c r="B7" s="5" t="n">
        <v>800</v>
      </c>
      <c r="C7" s="5" t="n">
        <v>6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Marketable Investments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Corporate debt securities</t>
        </is>
      </c>
      <c r="B3" s="5" t="n">
        <v>76</v>
      </c>
      <c r="C3" s="5" t="n">
        <v>119</v>
      </c>
    </row>
    <row r="4">
      <c r="A4" s="4" t="inlineStr">
        <is>
          <t>Equity securities</t>
        </is>
      </c>
      <c r="B4" s="4" t="inlineStr">
        <is>
          <t xml:space="preserve"> </t>
        </is>
      </c>
      <c r="C4" s="6" t="n">
        <v>1034</v>
      </c>
    </row>
    <row r="5">
      <c r="A5" s="4" t="inlineStr">
        <is>
          <t>Total marketable investments</t>
        </is>
      </c>
      <c r="B5" s="5" t="n">
        <v>76</v>
      </c>
      <c r="C5" s="5" t="n">
        <v>11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Investments (Details 2) - Corporate Debt Securities [Member] - USD ($) $ in Thousands</t>
        </is>
      </c>
      <c r="B1" s="2" t="inlineStr">
        <is>
          <t>12 Months Ended</t>
        </is>
      </c>
    </row>
    <row r="2">
      <c r="B2" s="2" t="inlineStr">
        <is>
          <t>Dec. 31, 2022</t>
        </is>
      </c>
      <c r="C2" s="2" t="inlineStr">
        <is>
          <t>Dec. 31, 2021</t>
        </is>
      </c>
    </row>
    <row r="3">
      <c r="A3" s="3" t="inlineStr">
        <is>
          <t>Marketable Securities [Line Items]</t>
        </is>
      </c>
      <c r="B3" s="4" t="inlineStr">
        <is>
          <t xml:space="preserve"> </t>
        </is>
      </c>
      <c r="C3" s="4" t="inlineStr">
        <is>
          <t xml:space="preserve"> </t>
        </is>
      </c>
    </row>
    <row r="4">
      <c r="A4" s="4" t="inlineStr">
        <is>
          <t>Debt Securities, Available-for-Sale, Amortized Cost</t>
        </is>
      </c>
      <c r="B4" s="5" t="n">
        <v>76</v>
      </c>
      <c r="C4" s="5" t="n">
        <v>119</v>
      </c>
    </row>
    <row r="5">
      <c r="A5" s="4" t="inlineStr">
        <is>
          <t>Available-for-Sale Securities, Gross Unrealized Gain</t>
        </is>
      </c>
      <c r="B5" s="4" t="inlineStr">
        <is>
          <t xml:space="preserve"> </t>
        </is>
      </c>
      <c r="C5" s="4" t="inlineStr">
        <is>
          <t xml:space="preserve"> </t>
        </is>
      </c>
    </row>
    <row r="6">
      <c r="A6" s="4" t="inlineStr">
        <is>
          <t>Available-for-Sale Securities</t>
        </is>
      </c>
      <c r="B6" s="5" t="n">
        <v>76</v>
      </c>
      <c r="C6" s="6" t="n">
        <v>119</v>
      </c>
    </row>
    <row r="7">
      <c r="A7" s="4" t="inlineStr">
        <is>
          <t>Available-for-Sale Securities, Gross Unrealized Los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Investments (Details 3) - USD ($) $ in Thousands</t>
        </is>
      </c>
      <c r="B1" s="2" t="inlineStr">
        <is>
          <t>12 Months Ended</t>
        </is>
      </c>
    </row>
    <row r="2">
      <c r="B2" s="2" t="inlineStr">
        <is>
          <t>Dec. 31, 2022</t>
        </is>
      </c>
      <c r="C2" s="2" t="inlineStr">
        <is>
          <t>Dec. 31, 2021</t>
        </is>
      </c>
    </row>
    <row r="3">
      <c r="A3" s="3" t="inlineStr">
        <is>
          <t>Net Investment Income [Line Items]</t>
        </is>
      </c>
      <c r="B3" s="4" t="inlineStr">
        <is>
          <t xml:space="preserve"> </t>
        </is>
      </c>
      <c r="C3" s="4" t="inlineStr">
        <is>
          <t xml:space="preserve"> </t>
        </is>
      </c>
    </row>
    <row r="4">
      <c r="A4" s="4" t="inlineStr">
        <is>
          <t>Unrealized net (loss) gain on equity securities reflected in the Consolidated Statements of Income</t>
        </is>
      </c>
      <c r="B4" s="5" t="n">
        <v>-528</v>
      </c>
      <c r="C4" s="5" t="n">
        <v>1839</v>
      </c>
    </row>
    <row r="5">
      <c r="A5" s="4" t="inlineStr">
        <is>
          <t>Fair value of common stock received upon exercise of warrant to purchase stock</t>
        </is>
      </c>
      <c r="B5" s="6" t="n">
        <v>3667</v>
      </c>
      <c r="C5" s="4" t="inlineStr">
        <is>
          <t xml:space="preserve"> </t>
        </is>
      </c>
    </row>
    <row r="6">
      <c r="A6" s="4" t="inlineStr">
        <is>
          <t>Proceeds received on sale/tender of common stock</t>
        </is>
      </c>
      <c r="B6" s="4" t="inlineStr">
        <is>
          <t xml:space="preserve"> </t>
        </is>
      </c>
      <c r="C6" s="6" t="n">
        <v>1875</v>
      </c>
    </row>
    <row r="7">
      <c r="A7" s="4" t="inlineStr">
        <is>
          <t>Realized net loss on sale/tender of equity securities reflected in the Consolidated Statements of Income</t>
        </is>
      </c>
      <c r="B7" s="6" t="n">
        <v>-151</v>
      </c>
      <c r="C7" s="6" t="n">
        <v>-140</v>
      </c>
    </row>
    <row r="8">
      <c r="A8" s="4" t="inlineStr">
        <is>
          <t>Equity Securities, Investment Summary [Member]</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Unrealized net (loss) gain on equity securities reflected in the Consolidated Statements of Income</t>
        </is>
      </c>
      <c r="B10" s="6" t="n">
        <v>-528</v>
      </c>
      <c r="C10" s="6" t="n">
        <v>1839</v>
      </c>
    </row>
    <row r="11">
      <c r="A11" s="4" t="inlineStr">
        <is>
          <t>Fair value of common stock received upon exercise of warrant to purchase stock</t>
        </is>
      </c>
      <c r="B11" s="6" t="n">
        <v>3667</v>
      </c>
      <c r="C11" s="4" t="inlineStr">
        <is>
          <t xml:space="preserve"> </t>
        </is>
      </c>
    </row>
    <row r="12">
      <c r="A12" s="4" t="inlineStr">
        <is>
          <t>Proceeds received on sale/tender of common stock</t>
        </is>
      </c>
      <c r="B12" s="4" t="inlineStr">
        <is>
          <t xml:space="preserve"> </t>
        </is>
      </c>
      <c r="C12" s="6" t="n">
        <v>1875</v>
      </c>
    </row>
    <row r="13">
      <c r="A13" s="4" t="inlineStr">
        <is>
          <t>Realized net loss on sale/tender of equity securities reflected in the Consolidated Statements of Income</t>
        </is>
      </c>
      <c r="B13" s="5" t="n">
        <v>-151</v>
      </c>
      <c r="C13" s="5" t="n">
        <v>-14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olving Credit Facility (Details Narrative) - USD ($) $ in Thousands</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Line of Credit Facility, Fair Value of Amount Outstanding</t>
        </is>
      </c>
      <c r="B4" s="5" t="n">
        <v>2400</v>
      </c>
      <c r="C4" s="4" t="inlineStr">
        <is>
          <t xml:space="preserve"> </t>
        </is>
      </c>
    </row>
    <row r="5">
      <c r="A5" s="4" t="inlineStr">
        <is>
          <t>Line of Credit Facility, Remaining Borrowing Capacity</t>
        </is>
      </c>
      <c r="B5" s="6" t="n">
        <v>32600</v>
      </c>
      <c r="C5" s="4" t="inlineStr">
        <is>
          <t xml:space="preserve"> </t>
        </is>
      </c>
    </row>
    <row r="6">
      <c r="A6" s="4" t="inlineStr">
        <is>
          <t>Interest Expense</t>
        </is>
      </c>
      <c r="B6" s="6" t="n">
        <v>340</v>
      </c>
      <c r="C6" s="5" t="n">
        <v>374</v>
      </c>
    </row>
    <row r="7">
      <c r="A7" s="4" t="inlineStr">
        <is>
          <t>Revolving Credit Facility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Interest Expense</t>
        </is>
      </c>
      <c r="B9" s="5" t="n">
        <v>300</v>
      </c>
      <c r="C9" s="5" t="n">
        <v>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2 USD ($)</t>
        </is>
      </c>
    </row>
    <row r="2">
      <c r="A2" s="3" t="inlineStr">
        <is>
          <t>Commitments and Contingencies Disclosure [Abstract]</t>
        </is>
      </c>
      <c r="B2" s="4" t="inlineStr">
        <is>
          <t xml:space="preserve"> </t>
        </is>
      </c>
    </row>
    <row r="3">
      <c r="A3" s="4" t="inlineStr">
        <is>
          <t>2023</t>
        </is>
      </c>
      <c r="B3" s="5" t="n">
        <v>335</v>
      </c>
    </row>
    <row r="4">
      <c r="A4" s="4" t="inlineStr">
        <is>
          <t>2024</t>
        </is>
      </c>
      <c r="B4" s="6" t="n">
        <v>336</v>
      </c>
    </row>
    <row r="5">
      <c r="A5" s="4" t="inlineStr">
        <is>
          <t>2025</t>
        </is>
      </c>
      <c r="B5" s="6" t="n">
        <v>325</v>
      </c>
    </row>
    <row r="6">
      <c r="A6" s="4" t="inlineStr">
        <is>
          <t>2026</t>
        </is>
      </c>
      <c r="B6" s="6" t="n">
        <v>277</v>
      </c>
    </row>
    <row r="7">
      <c r="A7" s="4" t="inlineStr">
        <is>
          <t>2027</t>
        </is>
      </c>
      <c r="B7" s="6" t="n">
        <v>277</v>
      </c>
    </row>
    <row r="8">
      <c r="A8" s="4" t="inlineStr">
        <is>
          <t>Thereafter</t>
        </is>
      </c>
      <c r="B8" s="6" t="n">
        <v>549</v>
      </c>
    </row>
    <row r="9">
      <c r="A9" s="4" t="inlineStr">
        <is>
          <t>Total future lease payments</t>
        </is>
      </c>
      <c r="B9" s="5" t="n">
        <v>20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2) - Unfunded Loan Commitment [Member] $ in Thousands</t>
        </is>
      </c>
      <c r="B1" s="2" t="inlineStr">
        <is>
          <t>Dec. 31, 2022 USD ($)</t>
        </is>
      </c>
    </row>
    <row r="2">
      <c r="A2" s="3" t="inlineStr">
        <is>
          <t>Financing Receivable, Past Due [Line Items]</t>
        </is>
      </c>
      <c r="B2" s="4" t="inlineStr">
        <is>
          <t xml:space="preserve"> </t>
        </is>
      </c>
    </row>
    <row r="3">
      <c r="A3" s="4" t="inlineStr">
        <is>
          <t>Commitments and Contingencies</t>
        </is>
      </c>
      <c r="B3" s="5" t="n">
        <v>11900</v>
      </c>
    </row>
    <row r="4">
      <c r="A4" s="4" t="inlineStr">
        <is>
          <t>Exeevo Inc [Member]</t>
        </is>
      </c>
      <c r="B4" s="4" t="inlineStr">
        <is>
          <t xml:space="preserve"> </t>
        </is>
      </c>
    </row>
    <row r="5">
      <c r="A5" s="3" t="inlineStr">
        <is>
          <t>Financing Receivable, Past Due [Line Items]</t>
        </is>
      </c>
      <c r="B5" s="4" t="inlineStr">
        <is>
          <t xml:space="preserve"> </t>
        </is>
      </c>
    </row>
    <row r="6">
      <c r="A6" s="4" t="inlineStr">
        <is>
          <t>Commitments and Contingencies</t>
        </is>
      </c>
      <c r="B6" s="6" t="n">
        <v>2500</v>
      </c>
    </row>
    <row r="7">
      <c r="A7" s="4" t="inlineStr">
        <is>
          <t>Med Minder Systems Inc [Member]</t>
        </is>
      </c>
      <c r="B7" s="4" t="inlineStr">
        <is>
          <t xml:space="preserve"> </t>
        </is>
      </c>
    </row>
    <row r="8">
      <c r="A8" s="3" t="inlineStr">
        <is>
          <t>Financing Receivable, Past Due [Line Items]</t>
        </is>
      </c>
      <c r="B8" s="4" t="inlineStr">
        <is>
          <t xml:space="preserve"> </t>
        </is>
      </c>
    </row>
    <row r="9">
      <c r="A9" s="4" t="inlineStr">
        <is>
          <t>Commitments and Contingencies</t>
        </is>
      </c>
      <c r="B9" s="6" t="n">
        <v>5000</v>
      </c>
    </row>
    <row r="10">
      <c r="A10" s="4" t="inlineStr">
        <is>
          <t>Duo Royalty [Member]</t>
        </is>
      </c>
      <c r="B10" s="4" t="inlineStr">
        <is>
          <t xml:space="preserve"> </t>
        </is>
      </c>
    </row>
    <row r="11">
      <c r="A11" s="3" t="inlineStr">
        <is>
          <t>Financing Receivable, Past Due [Line Items]</t>
        </is>
      </c>
      <c r="B11" s="4" t="inlineStr">
        <is>
          <t xml:space="preserve"> </t>
        </is>
      </c>
    </row>
    <row r="12">
      <c r="A12" s="4" t="inlineStr">
        <is>
          <t>Commitments and Contingencies</t>
        </is>
      </c>
      <c r="B12" s="6" t="n">
        <v>2400</v>
      </c>
    </row>
    <row r="13">
      <c r="A13" s="4" t="inlineStr">
        <is>
          <t>Sincerus Pharmaceuticals Inc [Member]</t>
        </is>
      </c>
      <c r="B13" s="4" t="inlineStr">
        <is>
          <t xml:space="preserve"> </t>
        </is>
      </c>
    </row>
    <row r="14">
      <c r="A14" s="3" t="inlineStr">
        <is>
          <t>Financing Receivable, Past Due [Line Items]</t>
        </is>
      </c>
      <c r="B14" s="4" t="inlineStr">
        <is>
          <t xml:space="preserve"> </t>
        </is>
      </c>
    </row>
    <row r="15">
      <c r="A15" s="4" t="inlineStr">
        <is>
          <t>Commitments and Contingencies</t>
        </is>
      </c>
      <c r="B15" s="5" t="n">
        <v>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2</t>
        </is>
      </c>
      <c r="C2" s="2" t="inlineStr">
        <is>
          <t>Dec. 31, 2021</t>
        </is>
      </c>
    </row>
    <row r="3">
      <c r="A3" s="4" t="inlineStr">
        <is>
          <t>Corporate Headquarters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Payments for Rent</t>
        </is>
      </c>
      <c r="B5" s="5" t="n">
        <v>68800</v>
      </c>
      <c r="C5" s="5" t="n">
        <v>68800</v>
      </c>
    </row>
    <row r="6">
      <c r="A6" s="4" t="inlineStr">
        <is>
          <t>Enteris Headquarter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Payments for Rent</t>
        </is>
      </c>
      <c r="B8" s="5" t="n">
        <v>300000</v>
      </c>
      <c r="C8" s="5" t="n">
        <v>3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holders' Equity (Details) - USD ($)</t>
        </is>
      </c>
      <c r="B1" s="2" t="inlineStr">
        <is>
          <t>12 Months Ended</t>
        </is>
      </c>
    </row>
    <row r="2">
      <c r="B2" s="2" t="inlineStr">
        <is>
          <t>Dec. 31, 2022</t>
        </is>
      </c>
      <c r="C2" s="2" t="inlineStr">
        <is>
          <t>Dec. 31, 2021</t>
        </is>
      </c>
      <c r="D2" s="2" t="inlineStr">
        <is>
          <t>Dec. 31, 2020</t>
        </is>
      </c>
    </row>
    <row r="3">
      <c r="A3" s="3" t="inlineStr">
        <is>
          <t>Offsetting Assets [Line Items]</t>
        </is>
      </c>
      <c r="B3" s="4" t="inlineStr">
        <is>
          <t xml:space="preserve"> </t>
        </is>
      </c>
      <c r="C3" s="4" t="inlineStr">
        <is>
          <t xml:space="preserve"> </t>
        </is>
      </c>
      <c r="D3" s="4" t="inlineStr">
        <is>
          <t xml:space="preserve"> </t>
        </is>
      </c>
    </row>
    <row r="4">
      <c r="A4" s="4" t="inlineStr">
        <is>
          <t>Share-Based Compensation Arrangement by Share-Based Payment Award, Options, Exercises in Period</t>
        </is>
      </c>
      <c r="B4" s="6" t="n">
        <v>-63901</v>
      </c>
      <c r="C4" s="4" t="inlineStr">
        <is>
          <t xml:space="preserve"> </t>
        </is>
      </c>
      <c r="D4" s="4" t="inlineStr">
        <is>
          <t xml:space="preserve"> </t>
        </is>
      </c>
    </row>
    <row r="5">
      <c r="A5" s="4" t="inlineStr">
        <is>
          <t>Share-Based Compensation Arrangement by Share-Based Payment Award, Options, Outstanding, Weighted Average Exercise Price, Ending Balance</t>
        </is>
      </c>
      <c r="B5" s="8" t="n">
        <v>10.88</v>
      </c>
      <c r="C5" s="4" t="inlineStr">
        <is>
          <t xml:space="preserve"> </t>
        </is>
      </c>
      <c r="D5" s="4" t="inlineStr">
        <is>
          <t xml:space="preserve"> </t>
        </is>
      </c>
    </row>
    <row r="6">
      <c r="A6" s="4" t="inlineStr">
        <is>
          <t>Equity Option [Member]</t>
        </is>
      </c>
      <c r="B6" s="4" t="inlineStr">
        <is>
          <t xml:space="preserve"> </t>
        </is>
      </c>
      <c r="C6" s="4" t="inlineStr">
        <is>
          <t xml:space="preserve"> </t>
        </is>
      </c>
      <c r="D6" s="4" t="inlineStr">
        <is>
          <t xml:space="preserve"> </t>
        </is>
      </c>
    </row>
    <row r="7">
      <c r="A7" s="3" t="inlineStr">
        <is>
          <t>Offsetting Assets [Line Items]</t>
        </is>
      </c>
      <c r="B7" s="4" t="inlineStr">
        <is>
          <t xml:space="preserve"> </t>
        </is>
      </c>
      <c r="C7" s="4" t="inlineStr">
        <is>
          <t xml:space="preserve"> </t>
        </is>
      </c>
      <c r="D7" s="4" t="inlineStr">
        <is>
          <t xml:space="preserve"> </t>
        </is>
      </c>
    </row>
    <row r="8">
      <c r="A8" s="4" t="inlineStr">
        <is>
          <t>Share-Based Compensation Arrangement by Share-Based Payment Award, Options, Outstanding, Number, Beginning Balance</t>
        </is>
      </c>
      <c r="B8" s="6" t="n">
        <v>287500</v>
      </c>
      <c r="C8" s="6" t="n">
        <v>362500</v>
      </c>
      <c r="D8" s="4" t="inlineStr">
        <is>
          <t xml:space="preserve"> </t>
        </is>
      </c>
    </row>
    <row r="9">
      <c r="A9" s="4" t="inlineStr">
        <is>
          <t>Share-Based Compensation Arrangement by Share-Based Payment Award, Options, Outstanding, Weighted Average Exercise Price, Beginning Balance</t>
        </is>
      </c>
      <c r="B9" s="8" t="n">
        <v>10.75</v>
      </c>
      <c r="C9" s="8" t="n">
        <v>12.47</v>
      </c>
      <c r="D9" s="4" t="inlineStr">
        <is>
          <t xml:space="preserve"> </t>
        </is>
      </c>
    </row>
    <row r="10">
      <c r="A10" s="4" t="inlineStr">
        <is>
          <t>Share-Based Compensation Arrangement by Share-Based Payment Award, Options, Outstanding, Weighted Average Remaining Contractual Term</t>
        </is>
      </c>
      <c r="B10" s="4" t="inlineStr">
        <is>
          <t>6 years 3 months 18 days</t>
        </is>
      </c>
      <c r="C10" s="4" t="inlineStr">
        <is>
          <t>5 years 8 months 12 days</t>
        </is>
      </c>
      <c r="D10" s="4" t="inlineStr">
        <is>
          <t>5 years 7 months 6 days</t>
        </is>
      </c>
    </row>
    <row r="11">
      <c r="A11" s="4" t="inlineStr">
        <is>
          <t>Share-Based Compensation Arrangement by Share-Based Payment Award, Options, Outstanding, Intrinsic Value</t>
        </is>
      </c>
      <c r="B11" s="5" t="n">
        <v>1745800</v>
      </c>
      <c r="C11" s="5" t="n">
        <v>810100</v>
      </c>
      <c r="D11" s="4" t="inlineStr">
        <is>
          <t xml:space="preserve"> </t>
        </is>
      </c>
    </row>
    <row r="12">
      <c r="A12" s="4" t="inlineStr">
        <is>
          <t>Shares Granted, Value, Share-Based Payment Arrangement, Forfeited</t>
        </is>
      </c>
      <c r="B12" s="4" t="inlineStr">
        <is>
          <t xml:space="preserve"> </t>
        </is>
      </c>
      <c r="C12" s="4" t="inlineStr">
        <is>
          <t xml:space="preserve"> </t>
        </is>
      </c>
      <c r="D12" s="4" t="inlineStr">
        <is>
          <t xml:space="preserve"> </t>
        </is>
      </c>
    </row>
    <row r="13">
      <c r="A13" s="4" t="inlineStr">
        <is>
          <t>Share-Based Compensation Arrangement by Share-Based Payment Award, Options, Exercises in Period</t>
        </is>
      </c>
      <c r="B13" s="6" t="n">
        <v>-125000</v>
      </c>
      <c r="C13" s="6" t="n">
        <v>-75000</v>
      </c>
      <c r="D13" s="4" t="inlineStr">
        <is>
          <t xml:space="preserve"> </t>
        </is>
      </c>
    </row>
    <row r="14">
      <c r="A14" s="4" t="inlineStr">
        <is>
          <t>Share-Based Compensation Arrangements by Share-Based Payment Award, Options, Exercises in Period, Weighted Average Exercise Price</t>
        </is>
      </c>
      <c r="B14" s="8" t="n">
        <v>14.5</v>
      </c>
      <c r="C14" s="8" t="n">
        <v>8.300000000000001</v>
      </c>
      <c r="D14" s="4" t="inlineStr">
        <is>
          <t xml:space="preserve"> </t>
        </is>
      </c>
    </row>
    <row r="15">
      <c r="A15" s="4" t="inlineStr">
        <is>
          <t>Share-Based Compensation Arrangement by Share-Based Payment Award, Options, Grants in Period, Gross</t>
        </is>
      </c>
      <c r="B15" s="4" t="inlineStr">
        <is>
          <t xml:space="preserve"> </t>
        </is>
      </c>
      <c r="C15" s="4" t="inlineStr">
        <is>
          <t xml:space="preserve"> </t>
        </is>
      </c>
      <c r="D15" s="4" t="inlineStr">
        <is>
          <t xml:space="preserve"> </t>
        </is>
      </c>
    </row>
    <row r="16">
      <c r="A16" s="4" t="inlineStr">
        <is>
          <t>Share-Based Compensation Arrangement by Share-Based Payment Award, Options, Outstanding, Number, Ending Balance</t>
        </is>
      </c>
      <c r="B16" s="6" t="n">
        <v>90000</v>
      </c>
      <c r="C16" s="6" t="n">
        <v>287500</v>
      </c>
      <c r="D16" s="6" t="n">
        <v>362500</v>
      </c>
    </row>
    <row r="17">
      <c r="A17" s="4" t="inlineStr">
        <is>
          <t>Share-Based Compensation Arrangement by Share-Based Payment Award, Options, Outstanding, Weighted Average Exercise Price, Ending Balance</t>
        </is>
      </c>
      <c r="B17" s="8" t="n">
        <v>10.88</v>
      </c>
      <c r="C17" s="8" t="n">
        <v>10.75</v>
      </c>
      <c r="D17" s="8" t="n">
        <v>12.47</v>
      </c>
    </row>
    <row r="18">
      <c r="A18" s="4" t="inlineStr">
        <is>
          <t>Share-Based Compensation Arrangement by Share-Based Payment Award, Options, Outstanding, Intrinsic Value</t>
        </is>
      </c>
      <c r="B18" s="5" t="n">
        <v>363800</v>
      </c>
      <c r="C18" s="5" t="n">
        <v>1745800</v>
      </c>
      <c r="D18" s="5" t="n">
        <v>810100</v>
      </c>
    </row>
    <row r="19">
      <c r="A19" s="4" t="inlineStr">
        <is>
          <t>Shares Issued, Shares, Share-Based Payment Arrangement, Forfeited</t>
        </is>
      </c>
      <c r="B19" s="6" t="n">
        <v>-72500</v>
      </c>
      <c r="C19" s="4" t="inlineStr">
        <is>
          <t xml:space="preserve"> </t>
        </is>
      </c>
      <c r="D19" s="4" t="inlineStr">
        <is>
          <t xml:space="preserve"> </t>
        </is>
      </c>
    </row>
    <row r="20">
      <c r="A20" s="4" t="inlineStr">
        <is>
          <t>Share-Based Compensation Arrangement by Share-Based Payment Award, Options, Forfeitures and Expirations in Period, Weighted Average Exercise Price</t>
        </is>
      </c>
      <c r="B20" s="8" t="n">
        <v>12.98</v>
      </c>
      <c r="C20" s="4" t="inlineStr">
        <is>
          <t xml:space="preserve"> </t>
        </is>
      </c>
      <c r="D20" s="4" t="inlineStr">
        <is>
          <t xml:space="preserve"> </t>
        </is>
      </c>
    </row>
    <row r="21">
      <c r="A21" s="4" t="inlineStr">
        <is>
          <t>Share-Based Compensation Arrangement by Share-Based Payment Award, Options, Vested and Expected to Vest, Outstanding, Number</t>
        </is>
      </c>
      <c r="B21" s="6" t="n">
        <v>90000</v>
      </c>
      <c r="C21" s="4" t="inlineStr">
        <is>
          <t xml:space="preserve"> </t>
        </is>
      </c>
      <c r="D21" s="4" t="inlineStr">
        <is>
          <t xml:space="preserve"> </t>
        </is>
      </c>
    </row>
    <row r="22">
      <c r="A22" s="4" t="inlineStr">
        <is>
          <t>Share-Based Compensation Arrangement by Share-Based Payment Award, Options, Vested and Expected to Vest, Outstanding, Weighted Average Exercise Price</t>
        </is>
      </c>
      <c r="B22" s="8" t="n">
        <v>10.88</v>
      </c>
      <c r="C22" s="4" t="inlineStr">
        <is>
          <t xml:space="preserve"> </t>
        </is>
      </c>
      <c r="D22" s="4" t="inlineStr">
        <is>
          <t xml:space="preserve"> </t>
        </is>
      </c>
    </row>
    <row r="23">
      <c r="A23" s="4" t="inlineStr">
        <is>
          <t>Share-Based Compensation Arrangement by Share-Based Payment Award, Options, Vested and Expected to Vest, Outstanding, Weighted Average Remaining Contractual Term</t>
        </is>
      </c>
      <c r="B23" s="4" t="inlineStr">
        <is>
          <t>6 years 3 months 18 days</t>
        </is>
      </c>
      <c r="C23" s="4" t="inlineStr">
        <is>
          <t xml:space="preserve"> </t>
        </is>
      </c>
      <c r="D23" s="4" t="inlineStr">
        <is>
          <t xml:space="preserve"> </t>
        </is>
      </c>
    </row>
    <row r="24">
      <c r="A24" s="4" t="inlineStr">
        <is>
          <t>Share-Based Compensation Arrangement by Share-Based Payment Award, Options, Vested and Expected to Vest, Exercisable, Aggregate Intrinsic Value</t>
        </is>
      </c>
      <c r="B24" s="5" t="n">
        <v>363800</v>
      </c>
      <c r="C24" s="4" t="inlineStr">
        <is>
          <t xml:space="preserve"> </t>
        </is>
      </c>
      <c r="D24" s="4" t="inlineStr">
        <is>
          <t xml:space="preserve"> </t>
        </is>
      </c>
    </row>
    <row r="25">
      <c r="A25" s="4" t="inlineStr">
        <is>
          <t>Share-Based Compensation Arrangement by Share-Based Payment Award, Options, Exercisable, Number</t>
        </is>
      </c>
      <c r="B25" s="6" t="n">
        <v>82500</v>
      </c>
      <c r="C25" s="4" t="inlineStr">
        <is>
          <t xml:space="preserve"> </t>
        </is>
      </c>
      <c r="D25" s="4" t="inlineStr">
        <is>
          <t xml:space="preserve"> </t>
        </is>
      </c>
    </row>
    <row r="26">
      <c r="A26" s="4" t="inlineStr">
        <is>
          <t>Share-Based Compensation Arrangement by Share-Based Payment Award, Options, Exercisable, Weighted Average Exercise Price</t>
        </is>
      </c>
      <c r="B26" s="8" t="n">
        <v>13.35</v>
      </c>
      <c r="C26" s="4" t="inlineStr">
        <is>
          <t xml:space="preserve"> </t>
        </is>
      </c>
      <c r="D26" s="4" t="inlineStr">
        <is>
          <t xml:space="preserve"> </t>
        </is>
      </c>
    </row>
    <row r="27">
      <c r="A27" s="4" t="inlineStr">
        <is>
          <t>Share-Based Compensation Arrangement by Share-Based Payment Award, Options, Exercisable, Weighted Average Remaining Contractual Term</t>
        </is>
      </c>
      <c r="B27" s="4" t="inlineStr">
        <is>
          <t>6 years 3 months 18 days</t>
        </is>
      </c>
      <c r="C27" s="4" t="inlineStr">
        <is>
          <t xml:space="preserve"> </t>
        </is>
      </c>
      <c r="D27" s="4" t="inlineStr">
        <is>
          <t xml:space="preserve"> </t>
        </is>
      </c>
    </row>
    <row r="28">
      <c r="A28" s="4" t="inlineStr">
        <is>
          <t>Share-Based Compensation Arrangement by Share-Based Payment Award, Options, Exercisable, Intrinsic Value</t>
        </is>
      </c>
      <c r="B28" s="5" t="n">
        <v>3537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13" customWidth="1" min="5" max="5"/>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5" t="n">
        <v>13</v>
      </c>
      <c r="C2" s="5" t="n">
        <v>4430924</v>
      </c>
      <c r="D2" s="5" t="n">
        <v>-4190425</v>
      </c>
      <c r="E2" s="5" t="n">
        <v>240512</v>
      </c>
    </row>
    <row r="3">
      <c r="A3" s="4" t="inlineStr">
        <is>
          <t>Beginning Balance, Shares at Dec. 31, 2020</t>
        </is>
      </c>
      <c r="B3" s="6" t="n">
        <v>12792586</v>
      </c>
      <c r="C3" s="4" t="inlineStr">
        <is>
          <t xml:space="preserve"> </t>
        </is>
      </c>
      <c r="D3" s="4" t="inlineStr">
        <is>
          <t xml:space="preserve"> </t>
        </is>
      </c>
      <c r="E3" s="4" t="inlineStr">
        <is>
          <t xml:space="preserve"> </t>
        </is>
      </c>
    </row>
    <row r="4">
      <c r="A4" s="4" t="inlineStr">
        <is>
          <t>Stock-based compensation</t>
        </is>
      </c>
      <c r="B4" s="4" t="inlineStr">
        <is>
          <t xml:space="preserve"> </t>
        </is>
      </c>
      <c r="C4" s="6" t="n">
        <v>1163</v>
      </c>
      <c r="D4" s="4" t="inlineStr">
        <is>
          <t xml:space="preserve"> </t>
        </is>
      </c>
      <c r="E4" s="6" t="n">
        <v>1163</v>
      </c>
    </row>
    <row r="5">
      <c r="A5" s="4" t="inlineStr">
        <is>
          <t>Issuance of common stock upon vesting of restricted stock</t>
        </is>
      </c>
      <c r="B5" s="4" t="inlineStr">
        <is>
          <t xml:space="preserve"> </t>
        </is>
      </c>
      <c r="C5" s="4" t="inlineStr">
        <is>
          <t xml:space="preserve"> </t>
        </is>
      </c>
      <c r="D5" s="4" t="inlineStr">
        <is>
          <t xml:space="preserve"> </t>
        </is>
      </c>
      <c r="E5" s="4" t="inlineStr">
        <is>
          <t xml:space="preserve"> </t>
        </is>
      </c>
    </row>
    <row r="6">
      <c r="A6" s="4" t="inlineStr">
        <is>
          <t>Issuance of common stock, Shares</t>
        </is>
      </c>
      <c r="B6" s="6" t="n">
        <v>18978</v>
      </c>
      <c r="C6" s="4" t="inlineStr">
        <is>
          <t xml:space="preserve"> </t>
        </is>
      </c>
      <c r="D6" s="4" t="inlineStr">
        <is>
          <t xml:space="preserve"> </t>
        </is>
      </c>
      <c r="E6" s="4" t="inlineStr">
        <is>
          <t xml:space="preserve"> </t>
        </is>
      </c>
    </row>
    <row r="7">
      <c r="A7" s="4" t="inlineStr">
        <is>
          <t>Net settlement for employee taxes on restricted stock and options</t>
        </is>
      </c>
      <c r="B7" s="4" t="inlineStr">
        <is>
          <t xml:space="preserve"> </t>
        </is>
      </c>
      <c r="C7" s="6" t="n">
        <v>-368</v>
      </c>
      <c r="D7" s="4" t="inlineStr">
        <is>
          <t xml:space="preserve"> </t>
        </is>
      </c>
      <c r="E7" s="6" t="n">
        <v>-368</v>
      </c>
    </row>
    <row r="8">
      <c r="A8" s="4" t="inlineStr">
        <is>
          <t>Stock options exercised, net, Shares</t>
        </is>
      </c>
      <c r="B8" s="6" t="n">
        <v>24569</v>
      </c>
      <c r="C8" s="4" t="inlineStr">
        <is>
          <t xml:space="preserve"> </t>
        </is>
      </c>
      <c r="D8" s="4" t="inlineStr">
        <is>
          <t xml:space="preserve"> </t>
        </is>
      </c>
      <c r="E8" s="4" t="inlineStr">
        <is>
          <t xml:space="preserve"> </t>
        </is>
      </c>
    </row>
    <row r="9">
      <c r="A9" s="4" t="inlineStr">
        <is>
          <t>Net income</t>
        </is>
      </c>
      <c r="B9" s="4" t="inlineStr">
        <is>
          <t xml:space="preserve"> </t>
        </is>
      </c>
      <c r="C9" s="4" t="inlineStr">
        <is>
          <t xml:space="preserve"> </t>
        </is>
      </c>
      <c r="D9" s="6" t="n">
        <v>25929</v>
      </c>
      <c r="E9" s="6" t="n">
        <v>25929</v>
      </c>
    </row>
    <row r="10">
      <c r="A10" s="4" t="inlineStr">
        <is>
          <t>Ending balance, value at Dec. 31, 2021</t>
        </is>
      </c>
      <c r="B10" s="5" t="n">
        <v>13</v>
      </c>
      <c r="C10" s="6" t="n">
        <v>4431719</v>
      </c>
      <c r="D10" s="6" t="n">
        <v>-4164496</v>
      </c>
      <c r="E10" s="6" t="n">
        <v>267236</v>
      </c>
    </row>
    <row r="11">
      <c r="A11" s="4" t="inlineStr">
        <is>
          <t>Ending Balance, Shares at Dec. 31, 2021</t>
        </is>
      </c>
      <c r="B11" s="6" t="n">
        <v>12836133</v>
      </c>
      <c r="C11" s="4" t="inlineStr">
        <is>
          <t xml:space="preserve"> </t>
        </is>
      </c>
      <c r="D11" s="4" t="inlineStr">
        <is>
          <t xml:space="preserve"> </t>
        </is>
      </c>
      <c r="E11" s="4" t="inlineStr">
        <is>
          <t xml:space="preserve"> </t>
        </is>
      </c>
    </row>
    <row r="12">
      <c r="A12" s="4" t="inlineStr">
        <is>
          <t>Stock-based compensation</t>
        </is>
      </c>
      <c r="B12" s="4" t="inlineStr">
        <is>
          <t xml:space="preserve"> </t>
        </is>
      </c>
      <c r="C12" s="6" t="n">
        <v>500</v>
      </c>
      <c r="D12" s="4" t="inlineStr">
        <is>
          <t xml:space="preserve"> </t>
        </is>
      </c>
      <c r="E12" s="6" t="n">
        <v>500</v>
      </c>
    </row>
    <row r="13">
      <c r="A13" s="4" t="inlineStr">
        <is>
          <t>Issuance of common stock upon vesting of restricted stock</t>
        </is>
      </c>
      <c r="B13" s="4" t="inlineStr">
        <is>
          <t xml:space="preserve"> </t>
        </is>
      </c>
      <c r="C13" s="4" t="inlineStr">
        <is>
          <t xml:space="preserve"> </t>
        </is>
      </c>
      <c r="D13" s="4" t="inlineStr">
        <is>
          <t xml:space="preserve"> </t>
        </is>
      </c>
      <c r="E13" s="4" t="inlineStr">
        <is>
          <t xml:space="preserve"> </t>
        </is>
      </c>
    </row>
    <row r="14">
      <c r="A14" s="4" t="inlineStr">
        <is>
          <t>Issuance of common stock, Shares</t>
        </is>
      </c>
      <c r="B14" s="6" t="n">
        <v>54666</v>
      </c>
      <c r="C14" s="4" t="inlineStr">
        <is>
          <t xml:space="preserve"> </t>
        </is>
      </c>
      <c r="D14" s="4" t="inlineStr">
        <is>
          <t xml:space="preserve"> </t>
        </is>
      </c>
      <c r="E14" s="4" t="inlineStr">
        <is>
          <t xml:space="preserve"> </t>
        </is>
      </c>
    </row>
    <row r="15">
      <c r="A15" s="4" t="inlineStr">
        <is>
          <t>Net settlement for employee taxes on restricted stock and options</t>
        </is>
      </c>
      <c r="B15" s="4" t="inlineStr">
        <is>
          <t xml:space="preserve"> </t>
        </is>
      </c>
      <c r="C15" s="6" t="n">
        <v>-160</v>
      </c>
      <c r="D15" s="4" t="inlineStr">
        <is>
          <t xml:space="preserve"> </t>
        </is>
      </c>
      <c r="E15" s="6" t="n">
        <v>-160</v>
      </c>
    </row>
    <row r="16">
      <c r="A16" s="4" t="inlineStr">
        <is>
          <t>Stock options exercised, net, Shares</t>
        </is>
      </c>
      <c r="B16" s="6" t="n">
        <v>23074</v>
      </c>
      <c r="C16" s="4" t="inlineStr">
        <is>
          <t xml:space="preserve"> </t>
        </is>
      </c>
      <c r="D16" s="4" t="inlineStr">
        <is>
          <t xml:space="preserve"> </t>
        </is>
      </c>
      <c r="E16" s="4" t="inlineStr">
        <is>
          <t xml:space="preserve"> </t>
        </is>
      </c>
    </row>
    <row r="17">
      <c r="A17" s="4" t="inlineStr">
        <is>
          <t>Net income</t>
        </is>
      </c>
      <c r="B17" s="4" t="inlineStr">
        <is>
          <t xml:space="preserve"> </t>
        </is>
      </c>
      <c r="C17" s="4" t="inlineStr">
        <is>
          <t xml:space="preserve"> </t>
        </is>
      </c>
      <c r="D17" s="6" t="n">
        <v>13491</v>
      </c>
      <c r="E17" s="6" t="n">
        <v>13491</v>
      </c>
    </row>
    <row r="18">
      <c r="A18" s="4" t="inlineStr">
        <is>
          <t>Stock Issued During Period, Shares, Restricted Stock Award, Forfeited</t>
        </is>
      </c>
      <c r="B18" s="6" t="n">
        <v>-6815</v>
      </c>
      <c r="C18" s="4" t="inlineStr">
        <is>
          <t xml:space="preserve"> </t>
        </is>
      </c>
      <c r="D18" s="4" t="inlineStr">
        <is>
          <t xml:space="preserve"> </t>
        </is>
      </c>
      <c r="E18" s="4" t="inlineStr">
        <is>
          <t xml:space="preserve"> </t>
        </is>
      </c>
    </row>
    <row r="19">
      <c r="A19" s="4" t="inlineStr">
        <is>
          <t>Repurchases of common stock in open market</t>
        </is>
      </c>
      <c r="B19" s="5" t="n">
        <v>-1</v>
      </c>
      <c r="C19" s="6" t="n">
        <v>-1137</v>
      </c>
      <c r="D19" s="4" t="inlineStr">
        <is>
          <t xml:space="preserve"> </t>
        </is>
      </c>
      <c r="E19" s="5" t="n">
        <v>-1138</v>
      </c>
    </row>
    <row r="20">
      <c r="A20" s="4" t="inlineStr">
        <is>
          <t>Stock options exercised, net, Shares</t>
        </is>
      </c>
      <c r="B20" s="6" t="n">
        <v>-63901</v>
      </c>
      <c r="C20" s="4" t="inlineStr">
        <is>
          <t xml:space="preserve"> </t>
        </is>
      </c>
      <c r="D20" s="4" t="inlineStr">
        <is>
          <t xml:space="preserve"> </t>
        </is>
      </c>
      <c r="E20" s="6" t="n">
        <v>63901</v>
      </c>
    </row>
    <row r="21">
      <c r="A21" s="4" t="inlineStr">
        <is>
          <t>Ending balance, value at Dec. 31, 2022</t>
        </is>
      </c>
      <c r="B21" s="5" t="n">
        <v>12</v>
      </c>
      <c r="C21" s="5" t="n">
        <v>4430922</v>
      </c>
      <c r="D21" s="5" t="n">
        <v>-4151005</v>
      </c>
      <c r="E21" s="5" t="n">
        <v>279929</v>
      </c>
    </row>
    <row r="22">
      <c r="A22" s="4" t="inlineStr">
        <is>
          <t>Ending Balance, Shares at Dec. 31, 2022</t>
        </is>
      </c>
      <c r="B22" s="6" t="n">
        <v>12843157</v>
      </c>
      <c r="C22" s="4" t="inlineStr">
        <is>
          <t xml:space="preserve"> </t>
        </is>
      </c>
      <c r="D22" s="4" t="inlineStr">
        <is>
          <t xml:space="preserve"> </t>
        </is>
      </c>
      <c r="E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2)</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Share-Based Payment Arrangement, Option, Exercise Price Range, Shares Outstanding | shares</t>
        </is>
      </c>
      <c r="B4" s="6" t="n">
        <v>90000</v>
      </c>
    </row>
    <row r="5">
      <c r="A5" s="4" t="inlineStr">
        <is>
          <t>Share-Based Compensation Arrangement by Share-Based Payment Award, Options, Outstanding, Weighted Average Exercise Price | $ / shares</t>
        </is>
      </c>
      <c r="B5" s="8" t="n">
        <v>10.88</v>
      </c>
    </row>
    <row r="6">
      <c r="A6" s="4" t="inlineStr">
        <is>
          <t>Share-Based Payment Arrangement, Option, Exercise Price Range, Shares Exercisable | shares</t>
        </is>
      </c>
      <c r="B6" s="6" t="n">
        <v>82500</v>
      </c>
    </row>
    <row r="7">
      <c r="A7" s="4" t="inlineStr">
        <is>
          <t>Share-Based Payment Arrangement, Option, Exercise Price Range, Exercisable, Weighted Average Exercise Price | $ / shares</t>
        </is>
      </c>
      <c r="B7" s="8" t="n">
        <v>13.35</v>
      </c>
    </row>
    <row r="8">
      <c r="A8" s="4" t="inlineStr">
        <is>
          <t>Exercise Price $9.61 [Member]</t>
        </is>
      </c>
      <c r="B8" s="4" t="inlineStr">
        <is>
          <t xml:space="preserve"> </t>
        </is>
      </c>
    </row>
    <row r="9">
      <c r="A9" s="3" t="inlineStr">
        <is>
          <t>Share-Based Payment Arrangement, Option, Exercise Price Range [Line Items]</t>
        </is>
      </c>
      <c r="B9" s="4" t="inlineStr">
        <is>
          <t xml:space="preserve"> </t>
        </is>
      </c>
    </row>
    <row r="10">
      <c r="A10" s="4" t="inlineStr">
        <is>
          <t>Share-Based Payment Arrangement, Option, Exercise Price Range, Shares Outstanding | shares</t>
        </is>
      </c>
      <c r="B10" s="6" t="n">
        <v>15000</v>
      </c>
    </row>
    <row r="11">
      <c r="A11" s="4" t="inlineStr">
        <is>
          <t>Share-Based Compensation Arrangement by Share-Based Payment Award, Options, Outstanding, Weighted Average Exercise Price | $ / shares</t>
        </is>
      </c>
      <c r="B11" s="8" t="n">
        <v>9.609999999999999</v>
      </c>
    </row>
    <row r="12">
      <c r="A12" s="4" t="inlineStr">
        <is>
          <t>Share-Based Payment Arrangement, Option, Exercise Price Range, Shares Exercisable | shares</t>
        </is>
      </c>
      <c r="B12" s="6" t="n">
        <v>15000</v>
      </c>
    </row>
    <row r="13">
      <c r="A13" s="4" t="inlineStr">
        <is>
          <t>Share-Based Payment Arrangement, Option, Exercise Price Range, Exercisable, Weighted Average Exercise Price | $ / shares</t>
        </is>
      </c>
      <c r="B13" s="8" t="n">
        <v>9.609999999999999</v>
      </c>
    </row>
    <row r="14">
      <c r="A14" s="4" t="inlineStr">
        <is>
          <t>Share-Based Payment Arrangement, Option, Exercise Price Range, Outstanding, Weighted Average Remaining Contractual Term</t>
        </is>
      </c>
      <c r="B14" s="4" t="inlineStr">
        <is>
          <t>0 years</t>
        </is>
      </c>
    </row>
    <row r="15">
      <c r="A15" s="4" t="inlineStr">
        <is>
          <t>Exercise Price 12. 50 [Member]</t>
        </is>
      </c>
      <c r="B15" s="4" t="inlineStr">
        <is>
          <t xml:space="preserve"> </t>
        </is>
      </c>
    </row>
    <row r="16">
      <c r="A16" s="3" t="inlineStr">
        <is>
          <t>Share-Based Payment Arrangement, Option, Exercise Price Range [Line Items]</t>
        </is>
      </c>
      <c r="B16" s="4" t="inlineStr">
        <is>
          <t xml:space="preserve"> </t>
        </is>
      </c>
    </row>
    <row r="17">
      <c r="A17" s="4" t="inlineStr">
        <is>
          <t>Share-Based Payment Arrangement, Option, Exercise Price Range, Shares Outstanding | shares</t>
        </is>
      </c>
      <c r="B17" s="6" t="n">
        <v>18750</v>
      </c>
    </row>
    <row r="18">
      <c r="A18" s="4" t="inlineStr">
        <is>
          <t>Share-Based Compensation Arrangement by Share-Based Payment Award, Options, Outstanding, Weighted Average Exercise Price | $ / shares</t>
        </is>
      </c>
      <c r="B18" s="8" t="n">
        <v>12.5</v>
      </c>
    </row>
    <row r="19">
      <c r="A19" s="4" t="inlineStr">
        <is>
          <t>Share-Based Payment Arrangement, Option, Exercise Price Range, Shares Exercisable | shares</t>
        </is>
      </c>
      <c r="B19" s="6" t="n">
        <v>18750</v>
      </c>
    </row>
    <row r="20">
      <c r="A20" s="4" t="inlineStr">
        <is>
          <t>Share-Based Payment Arrangement, Option, Exercise Price Range, Exercisable, Weighted Average Exercise Price | $ / shares</t>
        </is>
      </c>
      <c r="B20" s="8" t="n">
        <v>12.5</v>
      </c>
    </row>
    <row r="21">
      <c r="A21" s="4" t="inlineStr">
        <is>
          <t>Share-Based Payment Arrangement, Option, Exercise Price Range, Outstanding, Weighted Average Remaining Contractual Term</t>
        </is>
      </c>
      <c r="B21" s="4" t="inlineStr">
        <is>
          <t>0 years</t>
        </is>
      </c>
    </row>
    <row r="22">
      <c r="A22" s="4" t="inlineStr">
        <is>
          <t>Exercise Price $12.50 [Member]</t>
        </is>
      </c>
      <c r="B22" s="4" t="inlineStr">
        <is>
          <t xml:space="preserve"> </t>
        </is>
      </c>
    </row>
    <row r="23">
      <c r="A23" s="3" t="inlineStr">
        <is>
          <t>Share-Based Payment Arrangement, Option, Exercise Price Range [Line Items]</t>
        </is>
      </c>
      <c r="B23" s="4" t="inlineStr">
        <is>
          <t xml:space="preserve"> </t>
        </is>
      </c>
    </row>
    <row r="24">
      <c r="A24" s="4" t="inlineStr">
        <is>
          <t>Share-Based Payment Arrangement, Option, Exercise Price Range, Shares Outstanding | shares</t>
        </is>
      </c>
      <c r="B24" s="6" t="n">
        <v>18750</v>
      </c>
    </row>
    <row r="25">
      <c r="A25" s="4" t="inlineStr">
        <is>
          <t>Share-Based Compensation Arrangement by Share-Based Payment Award, Options, Outstanding, Weighted Average Exercise Price | $ / shares</t>
        </is>
      </c>
      <c r="B25" s="8" t="n">
        <v>12.5</v>
      </c>
    </row>
    <row r="26">
      <c r="A26" s="4" t="inlineStr">
        <is>
          <t>Share-Based Payment Arrangement, Option, Exercise Price Range, Shares Exercisable | shares</t>
        </is>
      </c>
      <c r="B26" s="6" t="n">
        <v>18750</v>
      </c>
    </row>
    <row r="27">
      <c r="A27" s="4" t="inlineStr">
        <is>
          <t>Share-Based Payment Arrangement, Option, Exercise Price Range, Exercisable, Weighted Average Exercise Price | $ / shares</t>
        </is>
      </c>
      <c r="B27" s="8" t="n">
        <v>12.5</v>
      </c>
    </row>
    <row r="28">
      <c r="A28" s="4" t="inlineStr">
        <is>
          <t>Share-Based Payment Arrangement, Option, Exercise Price Range, Outstanding, Weighted Average Remaining Contractual Term</t>
        </is>
      </c>
      <c r="B28" s="4" t="inlineStr">
        <is>
          <t>0 years</t>
        </is>
      </c>
    </row>
    <row r="29">
      <c r="A29" s="4" t="inlineStr">
        <is>
          <t>Exercise Price $16.29 [Member]</t>
        </is>
      </c>
      <c r="B29" s="4" t="inlineStr">
        <is>
          <t xml:space="preserve"> </t>
        </is>
      </c>
    </row>
    <row r="30">
      <c r="A30" s="3" t="inlineStr">
        <is>
          <t>Share-Based Payment Arrangement, Option, Exercise Price Range [Line Items]</t>
        </is>
      </c>
      <c r="B30" s="4" t="inlineStr">
        <is>
          <t xml:space="preserve"> </t>
        </is>
      </c>
    </row>
    <row r="31">
      <c r="A31" s="4" t="inlineStr">
        <is>
          <t>Share-Based Payment Arrangement, Option, Exercise Price Range, Shares Outstanding | shares</t>
        </is>
      </c>
      <c r="B31" s="6" t="n">
        <v>15000</v>
      </c>
    </row>
    <row r="32">
      <c r="A32" s="4" t="inlineStr">
        <is>
          <t>Share-Based Compensation Arrangement by Share-Based Payment Award, Options, Outstanding, Weighted Average Exercise Price | $ / shares</t>
        </is>
      </c>
      <c r="B32" s="8" t="n">
        <v>16.29</v>
      </c>
    </row>
    <row r="33">
      <c r="A33" s="4" t="inlineStr">
        <is>
          <t>Share-Based Payment Arrangement, Option, Exercise Price Range, Shares Exercisable | shares</t>
        </is>
      </c>
      <c r="B33" s="6" t="n">
        <v>15000</v>
      </c>
    </row>
    <row r="34">
      <c r="A34" s="4" t="inlineStr">
        <is>
          <t>Share-Based Payment Arrangement, Option, Exercise Price Range, Exercisable, Weighted Average Exercise Price | $ / shares</t>
        </is>
      </c>
      <c r="B34" s="8" t="n">
        <v>16.29</v>
      </c>
    </row>
    <row r="35">
      <c r="A35" s="4" t="inlineStr">
        <is>
          <t>Share-Based Payment Arrangement, Option, Exercise Price Range, Outstanding, Weighted Average Remaining Contractual Term</t>
        </is>
      </c>
      <c r="B35" s="4" t="inlineStr">
        <is>
          <t>0 years</t>
        </is>
      </c>
    </row>
    <row r="36">
      <c r="A36" s="4" t="inlineStr">
        <is>
          <t>Exercise Price $16.29 [Member]</t>
        </is>
      </c>
      <c r="B36" s="4" t="inlineStr">
        <is>
          <t xml:space="preserve"> </t>
        </is>
      </c>
    </row>
    <row r="37">
      <c r="A37" s="3" t="inlineStr">
        <is>
          <t>Share-Based Payment Arrangement, Option, Exercise Price Range [Line Items]</t>
        </is>
      </c>
      <c r="B37" s="4" t="inlineStr">
        <is>
          <t xml:space="preserve"> </t>
        </is>
      </c>
    </row>
    <row r="38">
      <c r="A38" s="4" t="inlineStr">
        <is>
          <t>Share-Based Payment Arrangement, Option, Exercise Price Range, Shares Outstanding | shares</t>
        </is>
      </c>
      <c r="B38" s="6" t="n">
        <v>15000</v>
      </c>
    </row>
    <row r="39">
      <c r="A39" s="4" t="inlineStr">
        <is>
          <t>Share-Based Compensation Arrangement by Share-Based Payment Award, Options, Outstanding, Weighted Average Exercise Price | $ / shares</t>
        </is>
      </c>
      <c r="B39" s="8" t="n">
        <v>16.29</v>
      </c>
    </row>
    <row r="40">
      <c r="A40" s="4" t="inlineStr">
        <is>
          <t>Share-Based Payment Arrangement, Option, Exercise Price Range, Shares Exercisable | shares</t>
        </is>
      </c>
      <c r="B40" s="6" t="n">
        <v>7500</v>
      </c>
    </row>
    <row r="41">
      <c r="A41" s="4" t="inlineStr">
        <is>
          <t>Share-Based Payment Arrangement, Option, Exercise Price Range, Exercisable, Weighted Average Exercise Price | $ / shares</t>
        </is>
      </c>
      <c r="B41" s="8" t="n">
        <v>16.29</v>
      </c>
    </row>
    <row r="42">
      <c r="A42" s="4" t="inlineStr">
        <is>
          <t>Share-Based Payment Arrangement, Option, Exercise Price Range, Outstanding, Weighted Average Remaining Contractual Term</t>
        </is>
      </c>
      <c r="B42" s="4" t="inlineStr">
        <is>
          <t>0 years</t>
        </is>
      </c>
    </row>
    <row r="43">
      <c r="A43" s="4" t="inlineStr">
        <is>
          <t>Exercise Price $16.29</t>
        </is>
      </c>
      <c r="B43" s="4" t="inlineStr">
        <is>
          <t xml:space="preserve"> </t>
        </is>
      </c>
    </row>
    <row r="44">
      <c r="A44" s="3" t="inlineStr">
        <is>
          <t>Share-Based Payment Arrangement, Option, Exercise Price Range [Line Items]</t>
        </is>
      </c>
      <c r="B44" s="4" t="inlineStr">
        <is>
          <t xml:space="preserve"> </t>
        </is>
      </c>
    </row>
    <row r="45">
      <c r="A45" s="4" t="inlineStr">
        <is>
          <t>Share-Based Payment Arrangement, Option, Exercise Price Range, Shares Outstanding | shares</t>
        </is>
      </c>
      <c r="B45" s="6" t="n">
        <v>7500</v>
      </c>
    </row>
    <row r="46">
      <c r="A46" s="4" t="inlineStr">
        <is>
          <t>Share-Based Compensation Arrangement by Share-Based Payment Award, Options, Outstanding, Weighted Average Exercise Price | $ / shares</t>
        </is>
      </c>
      <c r="B46" s="8" t="n">
        <v>16.29</v>
      </c>
    </row>
    <row r="47">
      <c r="A47" s="4" t="inlineStr">
        <is>
          <t>Share-Based Payment Arrangement, Option, Exercise Price Range, Shares Exercisable | shares</t>
        </is>
      </c>
      <c r="B47" s="6" t="n">
        <v>7500</v>
      </c>
    </row>
    <row r="48">
      <c r="A48" s="4" t="inlineStr">
        <is>
          <t>Share-Based Payment Arrangement, Option, Exercise Price Range, Exercisable, Weighted Average Exercise Price | $ / shares</t>
        </is>
      </c>
      <c r="B48" s="8" t="n">
        <v>16.29</v>
      </c>
    </row>
    <row r="49">
      <c r="A49" s="4" t="inlineStr">
        <is>
          <t>Share-Based Payment Arrangement, Option, Exercise Price Range, Outstanding, Weighted Average Remaining Contractual Term</t>
        </is>
      </c>
      <c r="B49" s="4" t="inlineStr">
        <is>
          <t>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Narrative) - USD ($) $ / shares in Units, $ in Thousands</t>
        </is>
      </c>
      <c r="B1" s="2" t="inlineStr">
        <is>
          <t>12 Months Ended</t>
        </is>
      </c>
    </row>
    <row r="2">
      <c r="B2" s="2" t="inlineStr">
        <is>
          <t>Dec. 31, 2022</t>
        </is>
      </c>
      <c r="C2" s="2" t="inlineStr">
        <is>
          <t>Dec. 31, 2021</t>
        </is>
      </c>
      <c r="D2" s="2" t="inlineStr">
        <is>
          <t>Jun. 15,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Par or Stated Value Per Share</t>
        </is>
      </c>
      <c r="B4" s="7" t="n">
        <v>0.001</v>
      </c>
      <c r="C4" s="7" t="n">
        <v>0.001</v>
      </c>
      <c r="D4" s="4" t="inlineStr">
        <is>
          <t xml:space="preserve"> </t>
        </is>
      </c>
    </row>
    <row r="5">
      <c r="A5" s="4" t="inlineStr">
        <is>
          <t>Common Stock, Shares Authorized</t>
        </is>
      </c>
      <c r="B5" s="6" t="n">
        <v>250000000</v>
      </c>
      <c r="C5" s="6" t="n">
        <v>250000000</v>
      </c>
      <c r="D5" s="4" t="inlineStr">
        <is>
          <t xml:space="preserve"> </t>
        </is>
      </c>
    </row>
    <row r="6">
      <c r="A6" s="4" t="inlineStr">
        <is>
          <t>Stock Repurchase Program, Authorized Amount</t>
        </is>
      </c>
      <c r="B6" s="4" t="inlineStr">
        <is>
          <t xml:space="preserve"> </t>
        </is>
      </c>
      <c r="C6" s="4" t="inlineStr">
        <is>
          <t xml:space="preserve"> </t>
        </is>
      </c>
      <c r="D6" s="5" t="n">
        <v>10000</v>
      </c>
    </row>
    <row r="7">
      <c r="A7" s="4" t="inlineStr">
        <is>
          <t>Share-Based Compensation Arrangement by Share-Based Payment Award, Options, Exercises in Period</t>
        </is>
      </c>
      <c r="B7" s="6" t="n">
        <v>63901</v>
      </c>
      <c r="C7" s="4" t="inlineStr">
        <is>
          <t xml:space="preserve"> </t>
        </is>
      </c>
      <c r="D7" s="4" t="inlineStr">
        <is>
          <t xml:space="preserve"> </t>
        </is>
      </c>
    </row>
    <row r="8">
      <c r="A8" s="4" t="inlineStr">
        <is>
          <t>Share-Based Payment Arrangement, Noncash Expense</t>
        </is>
      </c>
      <c r="B8" s="5" t="n">
        <v>500</v>
      </c>
      <c r="C8" s="5" t="n">
        <v>1163</v>
      </c>
      <c r="D8" s="4" t="inlineStr">
        <is>
          <t xml:space="preserve"> </t>
        </is>
      </c>
    </row>
    <row r="9">
      <c r="A9" s="4" t="inlineStr">
        <is>
          <t>Non Employee Director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Issued During Period, Shares, New Issues</t>
        </is>
      </c>
      <c r="B11" s="6" t="n">
        <v>13168</v>
      </c>
      <c r="C11" s="6" t="n">
        <v>18978</v>
      </c>
      <c r="D11" s="4" t="inlineStr">
        <is>
          <t xml:space="preserve"> </t>
        </is>
      </c>
    </row>
    <row r="12">
      <c r="A12" s="4" t="inlineStr">
        <is>
          <t>Share-Based Payment Arrangement, Noncash Expense</t>
        </is>
      </c>
      <c r="B12" s="5" t="n">
        <v>300</v>
      </c>
      <c r="C12" s="5" t="n">
        <v>300</v>
      </c>
      <c r="D12" s="4" t="inlineStr">
        <is>
          <t xml:space="preserve"> </t>
        </is>
      </c>
    </row>
    <row r="13">
      <c r="A13" s="4" t="inlineStr">
        <is>
          <t>Restricted Stock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Arrangement by Share-Based Payment Award, Equity Instruments Other than Options, Grants in Period</t>
        </is>
      </c>
      <c r="B15" s="6" t="n">
        <v>41427</v>
      </c>
      <c r="C15" s="6" t="n">
        <v>8761</v>
      </c>
      <c r="D15" s="4" t="inlineStr">
        <is>
          <t xml:space="preserve"> </t>
        </is>
      </c>
    </row>
    <row r="16">
      <c r="A16" s="4" t="inlineStr">
        <is>
          <t>Share-Based Compensation Arrangement by Share-Based Payment Award, Equity Instruments Other than Options, Vested in Period</t>
        </is>
      </c>
      <c r="B16" s="6" t="n">
        <v>4696</v>
      </c>
      <c r="C16" s="6" t="n">
        <v>24727</v>
      </c>
      <c r="D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Measurements (Details) - USD ($) $ in Thousands</t>
        </is>
      </c>
      <c r="B1" s="2" t="inlineStr">
        <is>
          <t>Dec. 31,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Warrant assets</t>
        </is>
      </c>
      <c r="B3" s="5" t="n">
        <v>1220</v>
      </c>
      <c r="C3" s="5" t="n">
        <v>3419</v>
      </c>
      <c r="D3" s="4" t="inlineStr">
        <is>
          <t xml:space="preserve"> </t>
        </is>
      </c>
    </row>
    <row r="4">
      <c r="A4" s="4" t="inlineStr">
        <is>
          <t>Marketable investments</t>
        </is>
      </c>
      <c r="B4" s="6" t="n">
        <v>76</v>
      </c>
      <c r="C4" s="6" t="n">
        <v>1153</v>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Contingent consideration payable</t>
        </is>
      </c>
      <c r="B6" s="6" t="n">
        <v>11200</v>
      </c>
      <c r="C6" s="6" t="n">
        <v>8530</v>
      </c>
      <c r="D6" s="4" t="inlineStr">
        <is>
          <t xml:space="preserve"> </t>
        </is>
      </c>
    </row>
    <row r="7">
      <c r="A7" s="4" t="inlineStr">
        <is>
          <t>Fair Value, Inputs, Level 1 [Member]</t>
        </is>
      </c>
      <c r="B7" s="4" t="inlineStr">
        <is>
          <t xml:space="preserve"> </t>
        </is>
      </c>
      <c r="C7" s="4" t="inlineStr">
        <is>
          <t xml:space="preserve"> </t>
        </is>
      </c>
      <c r="D7" s="4" t="inlineStr">
        <is>
          <t xml:space="preserve"> </t>
        </is>
      </c>
    </row>
    <row r="8">
      <c r="A8" s="3" t="inlineStr">
        <is>
          <t>Financial assets:</t>
        </is>
      </c>
      <c r="B8" s="4" t="inlineStr">
        <is>
          <t xml:space="preserve"> </t>
        </is>
      </c>
      <c r="C8" s="4" t="inlineStr">
        <is>
          <t xml:space="preserve"> </t>
        </is>
      </c>
      <c r="D8" s="4" t="inlineStr">
        <is>
          <t xml:space="preserve"> </t>
        </is>
      </c>
    </row>
    <row r="9">
      <c r="A9" s="4" t="inlineStr">
        <is>
          <t>Marketable investments</t>
        </is>
      </c>
      <c r="B9" s="4" t="inlineStr">
        <is>
          <t xml:space="preserve"> </t>
        </is>
      </c>
      <c r="C9" s="6" t="n">
        <v>1034</v>
      </c>
      <c r="D9" s="4" t="inlineStr">
        <is>
          <t xml:space="preserve"> </t>
        </is>
      </c>
    </row>
    <row r="10">
      <c r="A10" s="3" t="inlineStr">
        <is>
          <t>Financial liabilities:</t>
        </is>
      </c>
      <c r="B10" s="4" t="inlineStr">
        <is>
          <t xml:space="preserve"> </t>
        </is>
      </c>
      <c r="C10" s="4" t="inlineStr">
        <is>
          <t xml:space="preserve"> </t>
        </is>
      </c>
      <c r="D10" s="4" t="inlineStr">
        <is>
          <t xml:space="preserve"> </t>
        </is>
      </c>
    </row>
    <row r="11">
      <c r="A11" s="4" t="inlineStr">
        <is>
          <t>Contingent consideration payable</t>
        </is>
      </c>
      <c r="B11" s="4" t="inlineStr">
        <is>
          <t xml:space="preserve"> </t>
        </is>
      </c>
      <c r="C11" s="4" t="inlineStr">
        <is>
          <t xml:space="preserve"> </t>
        </is>
      </c>
      <c r="D11" s="4" t="inlineStr">
        <is>
          <t xml:space="preserve"> </t>
        </is>
      </c>
    </row>
    <row r="12">
      <c r="A12" s="4" t="inlineStr">
        <is>
          <t>Fair Value, Inputs, Level 2 [Member]</t>
        </is>
      </c>
      <c r="B12" s="4" t="inlineStr">
        <is>
          <t xml:space="preserve"> </t>
        </is>
      </c>
      <c r="C12" s="4" t="inlineStr">
        <is>
          <t xml:space="preserve"> </t>
        </is>
      </c>
      <c r="D12" s="4" t="inlineStr">
        <is>
          <t xml:space="preserve"> </t>
        </is>
      </c>
    </row>
    <row r="13">
      <c r="A13" s="3" t="inlineStr">
        <is>
          <t>Financial assets:</t>
        </is>
      </c>
      <c r="B13" s="4" t="inlineStr">
        <is>
          <t xml:space="preserve"> </t>
        </is>
      </c>
      <c r="C13" s="4" t="inlineStr">
        <is>
          <t xml:space="preserve"> </t>
        </is>
      </c>
      <c r="D13" s="4" t="inlineStr">
        <is>
          <t xml:space="preserve"> </t>
        </is>
      </c>
    </row>
    <row r="14">
      <c r="A14" s="4" t="inlineStr">
        <is>
          <t>Marketable investments</t>
        </is>
      </c>
      <c r="B14" s="4" t="inlineStr">
        <is>
          <t xml:space="preserve"> </t>
        </is>
      </c>
      <c r="C14" s="4" t="inlineStr">
        <is>
          <t xml:space="preserve"> </t>
        </is>
      </c>
      <c r="D14" s="4" t="inlineStr">
        <is>
          <t xml:space="preserve"> </t>
        </is>
      </c>
    </row>
    <row r="15">
      <c r="A15" s="3" t="inlineStr">
        <is>
          <t>Financial liabilities:</t>
        </is>
      </c>
      <c r="B15" s="4" t="inlineStr">
        <is>
          <t xml:space="preserve"> </t>
        </is>
      </c>
      <c r="C15" s="4" t="inlineStr">
        <is>
          <t xml:space="preserve"> </t>
        </is>
      </c>
      <c r="D15" s="4" t="inlineStr">
        <is>
          <t xml:space="preserve"> </t>
        </is>
      </c>
    </row>
    <row r="16">
      <c r="A16" s="4" t="inlineStr">
        <is>
          <t>Contingent consideration payable</t>
        </is>
      </c>
      <c r="B16" s="4" t="inlineStr">
        <is>
          <t xml:space="preserve"> </t>
        </is>
      </c>
      <c r="C16" s="4" t="inlineStr">
        <is>
          <t xml:space="preserve"> </t>
        </is>
      </c>
      <c r="D16" s="4" t="inlineStr">
        <is>
          <t xml:space="preserve"> </t>
        </is>
      </c>
    </row>
    <row r="17">
      <c r="A17" s="4" t="inlineStr">
        <is>
          <t>Fair Value, Inputs, Level 3 [Member]</t>
        </is>
      </c>
      <c r="B17" s="4" t="inlineStr">
        <is>
          <t xml:space="preserve"> </t>
        </is>
      </c>
      <c r="C17" s="4" t="inlineStr">
        <is>
          <t xml:space="preserve"> </t>
        </is>
      </c>
      <c r="D17" s="4" t="inlineStr">
        <is>
          <t xml:space="preserve"> </t>
        </is>
      </c>
    </row>
    <row r="18">
      <c r="A18" s="3" t="inlineStr">
        <is>
          <t>Financial assets:</t>
        </is>
      </c>
      <c r="B18" s="4" t="inlineStr">
        <is>
          <t xml:space="preserve"> </t>
        </is>
      </c>
      <c r="C18" s="4" t="inlineStr">
        <is>
          <t xml:space="preserve"> </t>
        </is>
      </c>
      <c r="D18" s="4" t="inlineStr">
        <is>
          <t xml:space="preserve"> </t>
        </is>
      </c>
    </row>
    <row r="19">
      <c r="A19" s="4" t="inlineStr">
        <is>
          <t>Marketable investments</t>
        </is>
      </c>
      <c r="B19" s="6" t="n">
        <v>76</v>
      </c>
      <c r="C19" s="6" t="n">
        <v>119</v>
      </c>
      <c r="D19" s="4" t="inlineStr">
        <is>
          <t xml:space="preserve"> </t>
        </is>
      </c>
    </row>
    <row r="20">
      <c r="A20" s="3" t="inlineStr">
        <is>
          <t>Financial liabilities:</t>
        </is>
      </c>
      <c r="B20" s="4" t="inlineStr">
        <is>
          <t xml:space="preserve"> </t>
        </is>
      </c>
      <c r="C20" s="4" t="inlineStr">
        <is>
          <t xml:space="preserve"> </t>
        </is>
      </c>
      <c r="D20" s="4" t="inlineStr">
        <is>
          <t xml:space="preserve"> </t>
        </is>
      </c>
    </row>
    <row r="21">
      <c r="A21" s="4" t="inlineStr">
        <is>
          <t>Contingent consideration payable</t>
        </is>
      </c>
      <c r="B21" s="6" t="n">
        <v>11200</v>
      </c>
      <c r="C21" s="6" t="n">
        <v>8530</v>
      </c>
      <c r="D21" s="4" t="inlineStr">
        <is>
          <t xml:space="preserve"> </t>
        </is>
      </c>
    </row>
    <row r="22">
      <c r="A22" s="4" t="inlineStr">
        <is>
          <t>Fair Value, Recurring [Member]</t>
        </is>
      </c>
      <c r="B22" s="4" t="inlineStr">
        <is>
          <t xml:space="preserve"> </t>
        </is>
      </c>
      <c r="C22" s="4" t="inlineStr">
        <is>
          <t xml:space="preserve"> </t>
        </is>
      </c>
      <c r="D22" s="4" t="inlineStr">
        <is>
          <t xml:space="preserve"> </t>
        </is>
      </c>
    </row>
    <row r="23">
      <c r="A23" s="3" t="inlineStr">
        <is>
          <t>Financial assets:</t>
        </is>
      </c>
      <c r="B23" s="4" t="inlineStr">
        <is>
          <t xml:space="preserve"> </t>
        </is>
      </c>
      <c r="C23" s="4" t="inlineStr">
        <is>
          <t xml:space="preserve"> </t>
        </is>
      </c>
      <c r="D23" s="4" t="inlineStr">
        <is>
          <t xml:space="preserve"> </t>
        </is>
      </c>
    </row>
    <row r="24">
      <c r="A24" s="4" t="inlineStr">
        <is>
          <t>Warrant assets</t>
        </is>
      </c>
      <c r="B24" s="6" t="n">
        <v>1220</v>
      </c>
      <c r="C24" s="6" t="n">
        <v>3419</v>
      </c>
      <c r="D24" s="4" t="inlineStr">
        <is>
          <t xml:space="preserve"> </t>
        </is>
      </c>
    </row>
    <row r="25">
      <c r="A25" s="4" t="inlineStr">
        <is>
          <t>Marketable investments</t>
        </is>
      </c>
      <c r="B25" s="6" t="n">
        <v>76</v>
      </c>
      <c r="C25" s="6" t="n">
        <v>1153</v>
      </c>
      <c r="D25" s="4" t="inlineStr">
        <is>
          <t xml:space="preserve"> </t>
        </is>
      </c>
    </row>
    <row r="26">
      <c r="A26" s="3" t="inlineStr">
        <is>
          <t>Financial liabilities:</t>
        </is>
      </c>
      <c r="B26" s="4" t="inlineStr">
        <is>
          <t xml:space="preserve"> </t>
        </is>
      </c>
      <c r="C26" s="4" t="inlineStr">
        <is>
          <t xml:space="preserve"> </t>
        </is>
      </c>
      <c r="D26" s="4" t="inlineStr">
        <is>
          <t xml:space="preserve"> </t>
        </is>
      </c>
    </row>
    <row r="27">
      <c r="A27" s="4" t="inlineStr">
        <is>
          <t>Contingent consideration payable</t>
        </is>
      </c>
      <c r="B27" s="6" t="n">
        <v>11200</v>
      </c>
      <c r="C27" s="6" t="n">
        <v>8530</v>
      </c>
      <c r="D27" s="4" t="inlineStr">
        <is>
          <t xml:space="preserve"> </t>
        </is>
      </c>
    </row>
    <row r="28">
      <c r="A28" s="4" t="inlineStr">
        <is>
          <t>Derivative liability - foreign currency forward</t>
        </is>
      </c>
      <c r="B28" s="6" t="n">
        <v>754</v>
      </c>
      <c r="C28" s="4" t="inlineStr">
        <is>
          <t xml:space="preserve"> </t>
        </is>
      </c>
      <c r="D28" s="4" t="inlineStr">
        <is>
          <t xml:space="preserve"> </t>
        </is>
      </c>
    </row>
    <row r="29">
      <c r="A29" s="4" t="inlineStr">
        <is>
          <t>Fair Value, Recurring [Member] | Fair Value, Inputs, Level 1 [Member]</t>
        </is>
      </c>
      <c r="B29" s="4" t="inlineStr">
        <is>
          <t xml:space="preserve"> </t>
        </is>
      </c>
      <c r="C29" s="4" t="inlineStr">
        <is>
          <t xml:space="preserve"> </t>
        </is>
      </c>
      <c r="D29" s="4" t="inlineStr">
        <is>
          <t xml:space="preserve"> </t>
        </is>
      </c>
    </row>
    <row r="30">
      <c r="A30" s="3" t="inlineStr">
        <is>
          <t>Financial assets:</t>
        </is>
      </c>
      <c r="B30" s="4" t="inlineStr">
        <is>
          <t xml:space="preserve"> </t>
        </is>
      </c>
      <c r="C30" s="4" t="inlineStr">
        <is>
          <t xml:space="preserve"> </t>
        </is>
      </c>
      <c r="D30" s="4" t="inlineStr">
        <is>
          <t xml:space="preserve"> </t>
        </is>
      </c>
    </row>
    <row r="31">
      <c r="A31" s="4" t="inlineStr">
        <is>
          <t>Warrant assets</t>
        </is>
      </c>
      <c r="B31" s="4" t="inlineStr">
        <is>
          <t xml:space="preserve"> </t>
        </is>
      </c>
      <c r="C31" s="4" t="inlineStr">
        <is>
          <t xml:space="preserve"> </t>
        </is>
      </c>
      <c r="D31" s="4" t="inlineStr">
        <is>
          <t xml:space="preserve"> </t>
        </is>
      </c>
    </row>
    <row r="32">
      <c r="A32" s="4" t="inlineStr">
        <is>
          <t>Marketable investments</t>
        </is>
      </c>
      <c r="B32" s="4" t="inlineStr">
        <is>
          <t xml:space="preserve"> </t>
        </is>
      </c>
      <c r="C32" s="6" t="n">
        <v>1034</v>
      </c>
      <c r="D32" s="4" t="inlineStr">
        <is>
          <t xml:space="preserve"> </t>
        </is>
      </c>
    </row>
    <row r="33">
      <c r="A33" s="3" t="inlineStr">
        <is>
          <t>Financial liabilities:</t>
        </is>
      </c>
      <c r="B33" s="4" t="inlineStr">
        <is>
          <t xml:space="preserve"> </t>
        </is>
      </c>
      <c r="C33" s="4" t="inlineStr">
        <is>
          <t xml:space="preserve"> </t>
        </is>
      </c>
      <c r="D33" s="4" t="inlineStr">
        <is>
          <t xml:space="preserve"> </t>
        </is>
      </c>
    </row>
    <row r="34">
      <c r="A34" s="4" t="inlineStr">
        <is>
          <t>Contingent consideration payable</t>
        </is>
      </c>
      <c r="B34" s="4" t="inlineStr">
        <is>
          <t xml:space="preserve"> </t>
        </is>
      </c>
      <c r="C34" s="4" t="inlineStr">
        <is>
          <t xml:space="preserve"> </t>
        </is>
      </c>
      <c r="D34" s="4" t="inlineStr">
        <is>
          <t xml:space="preserve"> </t>
        </is>
      </c>
    </row>
    <row r="35">
      <c r="A35" s="4" t="inlineStr">
        <is>
          <t>Derivative liability - foreign currency forward</t>
        </is>
      </c>
      <c r="B35" s="4" t="inlineStr">
        <is>
          <t xml:space="preserve"> </t>
        </is>
      </c>
      <c r="C35" s="4" t="inlineStr">
        <is>
          <t xml:space="preserve"> </t>
        </is>
      </c>
      <c r="D35" s="4" t="inlineStr">
        <is>
          <t xml:space="preserve"> </t>
        </is>
      </c>
    </row>
    <row r="36">
      <c r="A36" s="4" t="inlineStr">
        <is>
          <t>Fair Value, Recurring [Member] | Fair Value, Inputs, Level 2 [Member]</t>
        </is>
      </c>
      <c r="B36" s="4" t="inlineStr">
        <is>
          <t xml:space="preserve"> </t>
        </is>
      </c>
      <c r="C36" s="4" t="inlineStr">
        <is>
          <t xml:space="preserve"> </t>
        </is>
      </c>
      <c r="D36" s="4" t="inlineStr">
        <is>
          <t xml:space="preserve"> </t>
        </is>
      </c>
    </row>
    <row r="37">
      <c r="A37" s="3" t="inlineStr">
        <is>
          <t>Financial assets:</t>
        </is>
      </c>
      <c r="B37" s="4" t="inlineStr">
        <is>
          <t xml:space="preserve"> </t>
        </is>
      </c>
      <c r="C37" s="4" t="inlineStr">
        <is>
          <t xml:space="preserve"> </t>
        </is>
      </c>
      <c r="D37" s="4" t="inlineStr">
        <is>
          <t xml:space="preserve"> </t>
        </is>
      </c>
    </row>
    <row r="38">
      <c r="A38" s="4" t="inlineStr">
        <is>
          <t>Warrant assets</t>
        </is>
      </c>
      <c r="B38" s="4" t="inlineStr">
        <is>
          <t xml:space="preserve"> </t>
        </is>
      </c>
      <c r="C38" s="4" t="inlineStr">
        <is>
          <t xml:space="preserve"> </t>
        </is>
      </c>
      <c r="D38" s="4" t="inlineStr">
        <is>
          <t xml:space="preserve"> </t>
        </is>
      </c>
    </row>
    <row r="39">
      <c r="A39" s="4" t="inlineStr">
        <is>
          <t>Marketable investments</t>
        </is>
      </c>
      <c r="B39" s="4" t="inlineStr">
        <is>
          <t xml:space="preserve"> </t>
        </is>
      </c>
      <c r="C39" s="4" t="inlineStr">
        <is>
          <t xml:space="preserve"> </t>
        </is>
      </c>
      <c r="D39" s="4" t="inlineStr">
        <is>
          <t xml:space="preserve"> </t>
        </is>
      </c>
    </row>
    <row r="40">
      <c r="A40" s="3" t="inlineStr">
        <is>
          <t>Financial liabilities:</t>
        </is>
      </c>
      <c r="B40" s="4" t="inlineStr">
        <is>
          <t xml:space="preserve"> </t>
        </is>
      </c>
      <c r="C40" s="4" t="inlineStr">
        <is>
          <t xml:space="preserve"> </t>
        </is>
      </c>
      <c r="D40" s="4" t="inlineStr">
        <is>
          <t xml:space="preserve"> </t>
        </is>
      </c>
    </row>
    <row r="41">
      <c r="A41" s="4" t="inlineStr">
        <is>
          <t>Contingent consideration payable</t>
        </is>
      </c>
      <c r="B41" s="4" t="inlineStr">
        <is>
          <t xml:space="preserve"> </t>
        </is>
      </c>
      <c r="C41" s="4" t="inlineStr">
        <is>
          <t xml:space="preserve"> </t>
        </is>
      </c>
      <c r="D41" s="4" t="inlineStr">
        <is>
          <t xml:space="preserve"> </t>
        </is>
      </c>
    </row>
    <row r="42">
      <c r="A42" s="4" t="inlineStr">
        <is>
          <t>Derivative liability - foreign currency forward</t>
        </is>
      </c>
      <c r="B42" s="4" t="inlineStr">
        <is>
          <t xml:space="preserve"> </t>
        </is>
      </c>
      <c r="C42" s="4" t="inlineStr">
        <is>
          <t xml:space="preserve"> </t>
        </is>
      </c>
      <c r="D42" s="4" t="inlineStr">
        <is>
          <t xml:space="preserve"> </t>
        </is>
      </c>
    </row>
    <row r="43">
      <c r="A43" s="4" t="inlineStr">
        <is>
          <t>Fair Value, Recurring [Member] | Fair Value, Inputs, Level 3 [Member]</t>
        </is>
      </c>
      <c r="B43" s="4" t="inlineStr">
        <is>
          <t xml:space="preserve"> </t>
        </is>
      </c>
      <c r="C43" s="4" t="inlineStr">
        <is>
          <t xml:space="preserve"> </t>
        </is>
      </c>
      <c r="D43" s="4" t="inlineStr">
        <is>
          <t xml:space="preserve"> </t>
        </is>
      </c>
    </row>
    <row r="44">
      <c r="A44" s="3" t="inlineStr">
        <is>
          <t>Financial assets:</t>
        </is>
      </c>
      <c r="B44" s="4" t="inlineStr">
        <is>
          <t xml:space="preserve"> </t>
        </is>
      </c>
      <c r="C44" s="4" t="inlineStr">
        <is>
          <t xml:space="preserve"> </t>
        </is>
      </c>
      <c r="D44" s="4" t="inlineStr">
        <is>
          <t xml:space="preserve"> </t>
        </is>
      </c>
    </row>
    <row r="45">
      <c r="A45" s="4" t="inlineStr">
        <is>
          <t>Warrant assets</t>
        </is>
      </c>
      <c r="B45" s="6" t="n">
        <v>1220</v>
      </c>
      <c r="C45" s="6" t="n">
        <v>3419</v>
      </c>
      <c r="D45" s="5" t="n">
        <v>2972</v>
      </c>
    </row>
    <row r="46">
      <c r="A46" s="4" t="inlineStr">
        <is>
          <t>Marketable investments</t>
        </is>
      </c>
      <c r="B46" s="6" t="n">
        <v>76</v>
      </c>
      <c r="C46" s="6" t="n">
        <v>119</v>
      </c>
      <c r="D46" s="4" t="inlineStr">
        <is>
          <t xml:space="preserve"> </t>
        </is>
      </c>
    </row>
    <row r="47">
      <c r="A47" s="3" t="inlineStr">
        <is>
          <t>Financial liabilities:</t>
        </is>
      </c>
      <c r="B47" s="4" t="inlineStr">
        <is>
          <t xml:space="preserve"> </t>
        </is>
      </c>
      <c r="C47" s="4" t="inlineStr">
        <is>
          <t xml:space="preserve"> </t>
        </is>
      </c>
      <c r="D47" s="4" t="inlineStr">
        <is>
          <t xml:space="preserve"> </t>
        </is>
      </c>
    </row>
    <row r="48">
      <c r="A48" s="4" t="inlineStr">
        <is>
          <t>Contingent consideration payable</t>
        </is>
      </c>
      <c r="B48" s="6" t="n">
        <v>11200</v>
      </c>
      <c r="C48" s="5" t="n">
        <v>8530</v>
      </c>
      <c r="D48" s="4" t="inlineStr">
        <is>
          <t xml:space="preserve"> </t>
        </is>
      </c>
    </row>
    <row r="49">
      <c r="A49" s="4" t="inlineStr">
        <is>
          <t>Derivative liability - foreign currency forward</t>
        </is>
      </c>
      <c r="B49" s="5" t="n">
        <v>754</v>
      </c>
      <c r="C49" s="4" t="inlineStr">
        <is>
          <t xml:space="preserve"> </t>
        </is>
      </c>
      <c r="D4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2)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 December 31, 2020</t>
        </is>
      </c>
      <c r="B4" s="5" t="n">
        <v>3419</v>
      </c>
      <c r="C4" s="4" t="inlineStr">
        <is>
          <t xml:space="preserve"> </t>
        </is>
      </c>
    </row>
    <row r="5">
      <c r="A5" s="4" t="inlineStr">
        <is>
          <t>Fair Value - December 31, 2022</t>
        </is>
      </c>
      <c r="B5" s="6" t="n">
        <v>1220</v>
      </c>
      <c r="C5" s="5" t="n">
        <v>3419</v>
      </c>
    </row>
    <row r="6">
      <c r="A6" s="4" t="inlineStr">
        <is>
          <t>Fair Value, 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 December 31, 2020</t>
        </is>
      </c>
      <c r="B8" s="6" t="n">
        <v>3419</v>
      </c>
      <c r="C8" s="4" t="inlineStr">
        <is>
          <t xml:space="preserve"> </t>
        </is>
      </c>
    </row>
    <row r="9">
      <c r="A9" s="4" t="inlineStr">
        <is>
          <t>Fair Value - December 31, 2022</t>
        </is>
      </c>
      <c r="B9" s="6" t="n">
        <v>1220</v>
      </c>
      <c r="C9" s="6" t="n">
        <v>3419</v>
      </c>
    </row>
    <row r="10">
      <c r="A10" s="4" t="inlineStr">
        <is>
          <t>Fair Value, Recurring [Member] | 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 December 31, 2020</t>
        </is>
      </c>
      <c r="B12" s="6" t="n">
        <v>3419</v>
      </c>
      <c r="C12" s="6" t="n">
        <v>2972</v>
      </c>
    </row>
    <row r="13">
      <c r="A13" s="4" t="inlineStr">
        <is>
          <t>Issuance</t>
        </is>
      </c>
      <c r="B13" s="6" t="n">
        <v>1180</v>
      </c>
      <c r="C13" s="6" t="n">
        <v>175</v>
      </c>
    </row>
    <row r="14">
      <c r="A14" s="4" t="inlineStr">
        <is>
          <t>Canceled</t>
        </is>
      </c>
      <c r="B14" s="4" t="inlineStr">
        <is>
          <t xml:space="preserve"> </t>
        </is>
      </c>
      <c r="C14" s="4" t="inlineStr">
        <is>
          <t xml:space="preserve"> </t>
        </is>
      </c>
    </row>
    <row r="15">
      <c r="A15" s="4" t="inlineStr">
        <is>
          <t>Change in fair value</t>
        </is>
      </c>
      <c r="B15" s="6" t="n">
        <v>417</v>
      </c>
      <c r="C15" s="6" t="n">
        <v>272</v>
      </c>
    </row>
    <row r="16">
      <c r="A16" s="4" t="inlineStr">
        <is>
          <t>Fair Value - December 31, 2022</t>
        </is>
      </c>
      <c r="B16" s="6" t="n">
        <v>1220</v>
      </c>
      <c r="C16" s="5" t="n">
        <v>3419</v>
      </c>
    </row>
    <row r="17">
      <c r="A17" s="4" t="inlineStr">
        <is>
          <t>Exercised</t>
        </is>
      </c>
      <c r="B17" s="5" t="n">
        <v>-3796</v>
      </c>
      <c r="C1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Fair Value Measurements (Details 3) - Warrant [Member]</t>
        </is>
      </c>
      <c r="B1" s="2" t="inlineStr">
        <is>
          <t>12 Months Ended</t>
        </is>
      </c>
    </row>
    <row r="2">
      <c r="B2" s="2" t="inlineStr">
        <is>
          <t>Dec. 31, 2022</t>
        </is>
      </c>
      <c r="C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Share-Based Compensation Arrangement by Share-Based Payment Award, Fair Value Assumptions, Expected Dividend Rate</t>
        </is>
      </c>
      <c r="B4" s="9" t="n">
        <v>0</v>
      </c>
      <c r="C4" s="9" t="n">
        <v>0</v>
      </c>
    </row>
    <row r="5">
      <c r="A5" s="4" t="inlineStr">
        <is>
          <t>Minimum [Member]</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Share-Based Compensation Arrangement by Share-Based Payment Award, Fair Value Assumptions, Risk Free Interest Rate</t>
        </is>
      </c>
      <c r="B7" s="9" t="n">
        <v>0.04</v>
      </c>
      <c r="C7" s="10" t="n">
        <v>0.0097</v>
      </c>
    </row>
    <row r="8">
      <c r="A8" s="4" t="inlineStr">
        <is>
          <t>Share-Based Compensation Arrangement by Share-Based Payment Award, Fair Value Assumptions, Expected Term</t>
        </is>
      </c>
      <c r="B8" s="4" t="inlineStr">
        <is>
          <t>2 years</t>
        </is>
      </c>
      <c r="C8" s="4" t="inlineStr">
        <is>
          <t>2 years 7 months 6 days</t>
        </is>
      </c>
    </row>
    <row r="9">
      <c r="A9" s="4" t="inlineStr">
        <is>
          <t>Share-Based Compensation Arrangement by Share-Based Payment Award, Fair Value Assumptions, Expected Volatility Rate</t>
        </is>
      </c>
      <c r="B9" s="10" t="n">
        <v>0.548</v>
      </c>
      <c r="C9" s="10" t="n">
        <v>0.602</v>
      </c>
    </row>
    <row r="10">
      <c r="A10" s="4" t="inlineStr">
        <is>
          <t>Maximum [Member]</t>
        </is>
      </c>
      <c r="B10" s="4" t="inlineStr">
        <is>
          <t xml:space="preserve"> </t>
        </is>
      </c>
      <c r="C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row>
    <row r="12">
      <c r="A12" s="4" t="inlineStr">
        <is>
          <t>Share-Based Compensation Arrangement by Share-Based Payment Award, Fair Value Assumptions, Risk Free Interest Rate</t>
        </is>
      </c>
      <c r="B12" s="10" t="n">
        <v>0.043</v>
      </c>
      <c r="C12" s="10" t="n">
        <v>0.0144</v>
      </c>
    </row>
    <row r="13">
      <c r="A13" s="4" t="inlineStr">
        <is>
          <t>Share-Based Compensation Arrangement by Share-Based Payment Award, Fair Value Assumptions, Expected Term</t>
        </is>
      </c>
      <c r="B13" s="4" t="inlineStr">
        <is>
          <t>6 years 10 months 24 days</t>
        </is>
      </c>
      <c r="C13" s="4" t="inlineStr">
        <is>
          <t>7 years</t>
        </is>
      </c>
    </row>
    <row r="14">
      <c r="A14" s="4" t="inlineStr">
        <is>
          <t>Share-Based Compensation Arrangement by Share-Based Payment Award, Fair Value Assumptions, Expected Volatility Rate</t>
        </is>
      </c>
      <c r="B14" s="10" t="n">
        <v>1.394</v>
      </c>
      <c r="C14" s="9" t="n">
        <v>1.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4)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cember 31, 2021</t>
        </is>
      </c>
      <c r="B3" s="5" t="n">
        <v>76</v>
      </c>
      <c r="C3" s="5" t="n">
        <v>1153</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cember 31, 2021</t>
        </is>
      </c>
      <c r="B6" s="4" t="inlineStr">
        <is>
          <t xml:space="preserve"> </t>
        </is>
      </c>
      <c r="C6" s="6" t="n">
        <v>1034</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cember 31, 2021</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cember 31, 2021</t>
        </is>
      </c>
      <c r="B12" s="6" t="n">
        <v>76</v>
      </c>
      <c r="C12" s="6" t="n">
        <v>119</v>
      </c>
    </row>
    <row r="13">
      <c r="A13" s="4" t="inlineStr">
        <is>
          <t>Fair Value, Non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cember 31, 2021</t>
        </is>
      </c>
      <c r="B15" s="6" t="n">
        <v>3545</v>
      </c>
      <c r="C15" s="6" t="n">
        <v>5612</v>
      </c>
    </row>
    <row r="16">
      <c r="A16" s="4" t="inlineStr">
        <is>
          <t>Fair Value, Nonrecurring [Member] | 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cember 31, 2021</t>
        </is>
      </c>
      <c r="B18" s="4" t="inlineStr">
        <is>
          <t xml:space="preserve"> </t>
        </is>
      </c>
      <c r="C18" s="4" t="inlineStr">
        <is>
          <t xml:space="preserve"> </t>
        </is>
      </c>
    </row>
    <row r="19">
      <c r="A19" s="4" t="inlineStr">
        <is>
          <t>Fair Value, Nonrecurring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cember 31, 2021</t>
        </is>
      </c>
      <c r="B21" s="4" t="inlineStr">
        <is>
          <t xml:space="preserve"> </t>
        </is>
      </c>
      <c r="C21" s="4" t="inlineStr">
        <is>
          <t xml:space="preserve"> </t>
        </is>
      </c>
    </row>
    <row r="22">
      <c r="A22" s="4" t="inlineStr">
        <is>
          <t>Fair Value, Nonrecurring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cember 31, 2021</t>
        </is>
      </c>
      <c r="B24" s="5" t="n">
        <v>3545</v>
      </c>
      <c r="C24" s="5" t="n">
        <v>56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s 5)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Finance receivables</t>
        </is>
      </c>
      <c r="B3" s="5" t="n">
        <v>236555</v>
      </c>
      <c r="C3" s="5" t="n">
        <v>181553</v>
      </c>
    </row>
    <row r="4">
      <c r="A4" s="4" t="inlineStr">
        <is>
          <t>Financing Receivable, after Allowance for Credit Loss</t>
        </is>
      </c>
      <c r="B4" s="6" t="n">
        <v>236555</v>
      </c>
      <c r="C4" s="6" t="n">
        <v>181553</v>
      </c>
    </row>
    <row r="5">
      <c r="A5" s="4" t="inlineStr">
        <is>
          <t>Marketable investments</t>
        </is>
      </c>
      <c r="B5" s="6" t="n">
        <v>76</v>
      </c>
      <c r="C5" s="6" t="n">
        <v>1153</v>
      </c>
    </row>
    <row r="6">
      <c r="A6" s="4" t="inlineStr">
        <is>
          <t>Investments</t>
        </is>
      </c>
      <c r="B6" s="6" t="n">
        <v>76</v>
      </c>
      <c r="C6" s="6" t="n">
        <v>1153</v>
      </c>
    </row>
    <row r="7">
      <c r="A7" s="4" t="inlineStr">
        <is>
          <t>Warrant assets</t>
        </is>
      </c>
      <c r="B7" s="6" t="n">
        <v>1220</v>
      </c>
      <c r="C7" s="6" t="n">
        <v>3419</v>
      </c>
    </row>
    <row r="8">
      <c r="A8" s="4" t="inlineStr">
        <is>
          <t>Other Assets</t>
        </is>
      </c>
      <c r="B8" s="6" t="n">
        <v>1220</v>
      </c>
      <c r="C8" s="6" t="n">
        <v>3419</v>
      </c>
    </row>
    <row r="9">
      <c r="A9" s="3" t="inlineStr">
        <is>
          <t>Financial liabilities</t>
        </is>
      </c>
      <c r="B9" s="4" t="inlineStr">
        <is>
          <t xml:space="preserve"> </t>
        </is>
      </c>
      <c r="C9" s="4" t="inlineStr">
        <is>
          <t xml:space="preserve"> </t>
        </is>
      </c>
    </row>
    <row r="10">
      <c r="A10" s="4" t="inlineStr">
        <is>
          <t>Contingent consideration payable</t>
        </is>
      </c>
      <c r="B10" s="6" t="n">
        <v>11200</v>
      </c>
      <c r="C10" s="6" t="n">
        <v>8530</v>
      </c>
    </row>
    <row r="11">
      <c r="A11" s="4" t="inlineStr">
        <is>
          <t>Contingent Consideration Payable at Fair Value</t>
        </is>
      </c>
      <c r="B11" s="6" t="n">
        <v>11200</v>
      </c>
      <c r="C11" s="6" t="n">
        <v>8530</v>
      </c>
    </row>
    <row r="12">
      <c r="A12" s="4" t="inlineStr">
        <is>
          <t>Fair Value, Inputs, Level 1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Finance receivables</t>
        </is>
      </c>
      <c r="B14" s="4" t="inlineStr">
        <is>
          <t xml:space="preserve"> </t>
        </is>
      </c>
      <c r="C14" s="4" t="inlineStr">
        <is>
          <t xml:space="preserve"> </t>
        </is>
      </c>
    </row>
    <row r="15">
      <c r="A15" s="4" t="inlineStr">
        <is>
          <t>Marketable investments</t>
        </is>
      </c>
      <c r="B15" s="4" t="inlineStr">
        <is>
          <t xml:space="preserve"> </t>
        </is>
      </c>
      <c r="C15" s="6" t="n">
        <v>1034</v>
      </c>
    </row>
    <row r="16">
      <c r="A16" s="4" t="inlineStr">
        <is>
          <t>Warrant assets</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Contingent consideration payable</t>
        </is>
      </c>
      <c r="B18" s="4" t="inlineStr">
        <is>
          <t xml:space="preserve"> </t>
        </is>
      </c>
      <c r="C18" s="4" t="inlineStr">
        <is>
          <t xml:space="preserve"> </t>
        </is>
      </c>
    </row>
    <row r="19">
      <c r="A19" s="4" t="inlineStr">
        <is>
          <t>Fair Value, Inputs, Level 2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Finance receivables</t>
        </is>
      </c>
      <c r="B21" s="4" t="inlineStr">
        <is>
          <t xml:space="preserve"> </t>
        </is>
      </c>
      <c r="C21" s="4" t="inlineStr">
        <is>
          <t xml:space="preserve"> </t>
        </is>
      </c>
    </row>
    <row r="22">
      <c r="A22" s="4" t="inlineStr">
        <is>
          <t>Marketable investments</t>
        </is>
      </c>
      <c r="B22" s="4" t="inlineStr">
        <is>
          <t xml:space="preserve"> </t>
        </is>
      </c>
      <c r="C22" s="4" t="inlineStr">
        <is>
          <t xml:space="preserve"> </t>
        </is>
      </c>
    </row>
    <row r="23">
      <c r="A23" s="4" t="inlineStr">
        <is>
          <t>Warrant assets</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Contingent consideration payable</t>
        </is>
      </c>
      <c r="B25" s="4" t="inlineStr">
        <is>
          <t xml:space="preserve"> </t>
        </is>
      </c>
      <c r="C25" s="4" t="inlineStr">
        <is>
          <t xml:space="preserve"> </t>
        </is>
      </c>
    </row>
    <row r="26">
      <c r="A26" s="4" t="inlineStr">
        <is>
          <t>Fair Value, Inputs, Level 3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Finance receivables</t>
        </is>
      </c>
      <c r="B28" s="6" t="n">
        <v>236555</v>
      </c>
      <c r="C28" s="6" t="n">
        <v>181553</v>
      </c>
    </row>
    <row r="29">
      <c r="A29" s="4" t="inlineStr">
        <is>
          <t>Marketable investments</t>
        </is>
      </c>
      <c r="B29" s="6" t="n">
        <v>76</v>
      </c>
      <c r="C29" s="6" t="n">
        <v>119</v>
      </c>
    </row>
    <row r="30">
      <c r="A30" s="4" t="inlineStr">
        <is>
          <t>Warrant assets</t>
        </is>
      </c>
      <c r="B30" s="6" t="n">
        <v>1220</v>
      </c>
      <c r="C30" s="6" t="n">
        <v>3419</v>
      </c>
    </row>
    <row r="31">
      <c r="A31" s="3" t="inlineStr">
        <is>
          <t>Financial liabilities</t>
        </is>
      </c>
      <c r="B31" s="4" t="inlineStr">
        <is>
          <t xml:space="preserve"> </t>
        </is>
      </c>
      <c r="C31" s="4" t="inlineStr">
        <is>
          <t xml:space="preserve"> </t>
        </is>
      </c>
    </row>
    <row r="32">
      <c r="A32" s="4" t="inlineStr">
        <is>
          <t>Contingent consideration payable</t>
        </is>
      </c>
      <c r="B32" s="5" t="n">
        <v>11200</v>
      </c>
      <c r="C32" s="5" t="n">
        <v>85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2</t>
        </is>
      </c>
      <c r="C2" s="2" t="inlineStr">
        <is>
          <t>Dec. 31, 2021</t>
        </is>
      </c>
    </row>
    <row r="3">
      <c r="A3" s="3" t="inlineStr">
        <is>
          <t>Financing Receivable, Past Due [Line Items]</t>
        </is>
      </c>
      <c r="B3" s="4" t="inlineStr">
        <is>
          <t xml:space="preserve"> </t>
        </is>
      </c>
      <c r="C3" s="4" t="inlineStr">
        <is>
          <t xml:space="preserve"> </t>
        </is>
      </c>
    </row>
    <row r="4">
      <c r="A4" s="4" t="inlineStr">
        <is>
          <t>Total contract revenue</t>
        </is>
      </c>
      <c r="B4" s="5" t="n">
        <v>41484</v>
      </c>
      <c r="C4" s="5" t="n">
        <v>56155</v>
      </c>
    </row>
    <row r="5">
      <c r="A5" s="4" t="inlineStr">
        <is>
          <t>Pharmaceutical Development Service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contract revenue</t>
        </is>
      </c>
      <c r="B7" s="6" t="n">
        <v>6008</v>
      </c>
      <c r="C7" s="6" t="n">
        <v>16845</v>
      </c>
    </row>
    <row r="8">
      <c r="A8" s="4" t="inlineStr">
        <is>
          <t>Pharmaceutical Development Services [Member] | Licensing Agreements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contract revenue</t>
        </is>
      </c>
      <c r="B10" s="6" t="n">
        <v>5255</v>
      </c>
      <c r="C10" s="6" t="n">
        <v>15871</v>
      </c>
    </row>
    <row r="11">
      <c r="A11" s="4" t="inlineStr">
        <is>
          <t>Pharmaceutical Development Services [Member] | Other Intangible Assets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contract revenue</t>
        </is>
      </c>
      <c r="B13" s="5" t="n">
        <v>753</v>
      </c>
      <c r="C13" s="5" t="n">
        <v>9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venue Recognition (Details 2)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t>
        </is>
      </c>
      <c r="B3" s="5" t="n">
        <v>33</v>
      </c>
      <c r="C3" s="5" t="n">
        <v>185</v>
      </c>
    </row>
    <row r="4">
      <c r="A4" s="4" t="inlineStr">
        <is>
          <t>Total contract liabilities</t>
        </is>
      </c>
      <c r="B4" s="5" t="n">
        <v>33</v>
      </c>
      <c r="C4" s="5" t="n">
        <v>1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Revenue Recognition (Details Narrative) $ in Thousands</t>
        </is>
      </c>
      <c r="B1" s="2" t="inlineStr">
        <is>
          <t>12 Months Ended</t>
        </is>
      </c>
    </row>
    <row r="2">
      <c r="B2" s="2" t="inlineStr">
        <is>
          <t>Dec. 31, 2022 USD ($)</t>
        </is>
      </c>
    </row>
    <row r="3">
      <c r="A3" s="4" t="inlineStr">
        <is>
          <t>Pharmaceutical Development Services [Member]</t>
        </is>
      </c>
      <c r="B3" s="4" t="inlineStr">
        <is>
          <t xml:space="preserve"> </t>
        </is>
      </c>
    </row>
    <row r="4">
      <c r="A4" s="3" t="inlineStr">
        <is>
          <t>Financing Receivable, Past Due [Line Items]</t>
        </is>
      </c>
      <c r="B4" s="4" t="inlineStr">
        <is>
          <t xml:space="preserve"> </t>
        </is>
      </c>
    </row>
    <row r="5">
      <c r="A5" s="4" t="inlineStr">
        <is>
          <t>Increase (Decrease) in Accounts Receivable</t>
        </is>
      </c>
      <c r="B5" s="5" t="n">
        <v>1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3491</v>
      </c>
      <c r="C4" s="5" t="n">
        <v>25929</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6" t="n">
        <v>3491</v>
      </c>
      <c r="C6" s="4" t="inlineStr">
        <is>
          <t xml:space="preserve"> </t>
        </is>
      </c>
    </row>
    <row r="7">
      <c r="A7" s="4" t="inlineStr">
        <is>
          <t>Amortization of debt issuance costs</t>
        </is>
      </c>
      <c r="B7" s="6" t="n">
        <v>69</v>
      </c>
      <c r="C7" s="6" t="n">
        <v>49</v>
      </c>
    </row>
    <row r="8">
      <c r="A8" s="4" t="inlineStr">
        <is>
          <t>Deferred income taxes</t>
        </is>
      </c>
      <c r="B8" s="6" t="n">
        <v>-3941</v>
      </c>
      <c r="C8" s="6" t="n">
        <v>6952</v>
      </c>
    </row>
    <row r="9">
      <c r="A9" s="4" t="inlineStr">
        <is>
          <t>Change in fair value of warrants</t>
        </is>
      </c>
      <c r="B9" s="6" t="n">
        <v>-417</v>
      </c>
      <c r="C9" s="6" t="n">
        <v>-272</v>
      </c>
    </row>
    <row r="10">
      <c r="A10" s="4" t="inlineStr">
        <is>
          <t>Change in fair value of equity securities</t>
        </is>
      </c>
      <c r="B10" s="6" t="n">
        <v>528</v>
      </c>
      <c r="C10" s="6" t="n">
        <v>-1839</v>
      </c>
    </row>
    <row r="11">
      <c r="A11" s="4" t="inlineStr">
        <is>
          <t>Foreign currency transaction loss</t>
        </is>
      </c>
      <c r="B11" s="6" t="n">
        <v>754</v>
      </c>
      <c r="C11" s="4" t="inlineStr">
        <is>
          <t xml:space="preserve"> </t>
        </is>
      </c>
    </row>
    <row r="12">
      <c r="A12" s="4" t="inlineStr">
        <is>
          <t>Loss on sale of marketable securities</t>
        </is>
      </c>
      <c r="B12" s="6" t="n">
        <v>151</v>
      </c>
      <c r="C12" s="6" t="n">
        <v>140</v>
      </c>
    </row>
    <row r="13">
      <c r="A13" s="4" t="inlineStr">
        <is>
          <t>Change in fair value of acquisition-related contingent consideration</t>
        </is>
      </c>
      <c r="B13" s="6" t="n">
        <v>5170</v>
      </c>
      <c r="C13" s="6" t="n">
        <v>-287</v>
      </c>
    </row>
    <row r="14">
      <c r="A14" s="4" t="inlineStr">
        <is>
          <t>Loan discount and fee accretion</t>
        </is>
      </c>
      <c r="B14" s="6" t="n">
        <v>-2204</v>
      </c>
      <c r="C14" s="6" t="n">
        <v>-1130</v>
      </c>
    </row>
    <row r="15">
      <c r="A15" s="4" t="inlineStr">
        <is>
          <t>Interest paid-in-kind</t>
        </is>
      </c>
      <c r="B15" s="6" t="n">
        <v>-5995</v>
      </c>
      <c r="C15" s="6" t="n">
        <v>-950</v>
      </c>
    </row>
    <row r="16">
      <c r="A16" s="4" t="inlineStr">
        <is>
          <t>Stock-based compensation</t>
        </is>
      </c>
      <c r="B16" s="6" t="n">
        <v>500</v>
      </c>
      <c r="C16" s="6" t="n">
        <v>1163</v>
      </c>
    </row>
    <row r="17">
      <c r="A17" s="4" t="inlineStr">
        <is>
          <t>Depreciation and amortization</t>
        </is>
      </c>
      <c r="B17" s="6" t="n">
        <v>2599</v>
      </c>
      <c r="C17" s="6" t="n">
        <v>4061</v>
      </c>
    </row>
    <row r="18">
      <c r="A18" s="3" t="inlineStr">
        <is>
          <t>Changes in operating assets and liabilities:</t>
        </is>
      </c>
      <c r="B18" s="4" t="inlineStr">
        <is>
          <t xml:space="preserve"> </t>
        </is>
      </c>
      <c r="C18" s="4" t="inlineStr">
        <is>
          <t xml:space="preserve"> </t>
        </is>
      </c>
    </row>
    <row r="19">
      <c r="A19" s="4" t="inlineStr">
        <is>
          <t>Interest and accounts receivable</t>
        </is>
      </c>
      <c r="B19" s="6" t="n">
        <v>-1291</v>
      </c>
      <c r="C19" s="6" t="n">
        <v>108</v>
      </c>
    </row>
    <row r="20">
      <c r="A20" s="4" t="inlineStr">
        <is>
          <t>Derivative assets and liabilities, net</t>
        </is>
      </c>
      <c r="B20" s="6" t="n">
        <v>-539</v>
      </c>
      <c r="C20" s="4" t="inlineStr">
        <is>
          <t xml:space="preserve"> </t>
        </is>
      </c>
    </row>
    <row r="21">
      <c r="A21" s="4" t="inlineStr">
        <is>
          <t>Other assets</t>
        </is>
      </c>
      <c r="B21" s="6" t="n">
        <v>-44</v>
      </c>
      <c r="C21" s="6" t="n">
        <v>-1788</v>
      </c>
    </row>
    <row r="22">
      <c r="A22" s="4" t="inlineStr">
        <is>
          <t>Accounts payable and other liabilities</t>
        </is>
      </c>
      <c r="B22" s="6" t="n">
        <v>-1599</v>
      </c>
      <c r="C22" s="6" t="n">
        <v>2159</v>
      </c>
    </row>
    <row r="23">
      <c r="A23" s="4" t="inlineStr">
        <is>
          <t>Net cash provided by operating activities</t>
        </is>
      </c>
      <c r="B23" s="6" t="n">
        <v>8202</v>
      </c>
      <c r="C23" s="6" t="n">
        <v>34295</v>
      </c>
    </row>
    <row r="24">
      <c r="A24" s="3" t="inlineStr">
        <is>
          <t>Cash flows from investing activities:</t>
        </is>
      </c>
      <c r="B24" s="4" t="inlineStr">
        <is>
          <t xml:space="preserve"> </t>
        </is>
      </c>
      <c r="C24" s="4" t="inlineStr">
        <is>
          <t xml:space="preserve"> </t>
        </is>
      </c>
    </row>
    <row r="25">
      <c r="A25" s="4" t="inlineStr">
        <is>
          <t>Proceeds from sale of marketable investments</t>
        </is>
      </c>
      <c r="B25" s="6" t="n">
        <v>4151</v>
      </c>
      <c r="C25" s="4" t="inlineStr">
        <is>
          <t xml:space="preserve"> </t>
        </is>
      </c>
    </row>
    <row r="26">
      <c r="A26" s="4" t="inlineStr">
        <is>
          <t>Cash received from settlement of warrants and equity securities</t>
        </is>
      </c>
      <c r="B26" s="4" t="inlineStr">
        <is>
          <t xml:space="preserve"> </t>
        </is>
      </c>
      <c r="C26" s="6" t="n">
        <v>1875</v>
      </c>
    </row>
    <row r="27">
      <c r="A27" s="4" t="inlineStr">
        <is>
          <t>Investment in finance receivables</t>
        </is>
      </c>
      <c r="B27" s="6" t="n">
        <v>-93118</v>
      </c>
      <c r="C27" s="6" t="n">
        <v>-42350</v>
      </c>
    </row>
    <row r="28">
      <c r="A28" s="4" t="inlineStr">
        <is>
          <t>Repayment of finance receivables</t>
        </is>
      </c>
      <c r="B28" s="6" t="n">
        <v>45673</v>
      </c>
      <c r="C28" s="6" t="n">
        <v>67192</v>
      </c>
    </row>
    <row r="29">
      <c r="A29" s="4" t="inlineStr">
        <is>
          <t>Corporate debt securities principal payments</t>
        </is>
      </c>
      <c r="B29" s="6" t="n">
        <v>43</v>
      </c>
      <c r="C29" s="6" t="n">
        <v>122</v>
      </c>
    </row>
    <row r="30">
      <c r="A30" s="4" t="inlineStr">
        <is>
          <t>Purchases of property and equipment</t>
        </is>
      </c>
      <c r="B30" s="6" t="n">
        <v>-297</v>
      </c>
      <c r="C30" s="6" t="n">
        <v>-1078</v>
      </c>
    </row>
    <row r="31">
      <c r="A31" s="4" t="inlineStr">
        <is>
          <t>Net cash (used in) provided by investing activities</t>
        </is>
      </c>
      <c r="B31" s="6" t="n">
        <v>-43548</v>
      </c>
      <c r="C31" s="6" t="n">
        <v>25761</v>
      </c>
    </row>
    <row r="32">
      <c r="A32" s="3" t="inlineStr">
        <is>
          <t>Cash flows from financing activities:</t>
        </is>
      </c>
      <c r="B32" s="4" t="inlineStr">
        <is>
          <t xml:space="preserve"> </t>
        </is>
      </c>
      <c r="C32" s="4" t="inlineStr">
        <is>
          <t xml:space="preserve"> </t>
        </is>
      </c>
    </row>
    <row r="33">
      <c r="A33" s="4" t="inlineStr">
        <is>
          <t>Net settlement for employee taxes on restricted stock and options</t>
        </is>
      </c>
      <c r="B33" s="6" t="n">
        <v>-160</v>
      </c>
      <c r="C33" s="6" t="n">
        <v>-368</v>
      </c>
    </row>
    <row r="34">
      <c r="A34" s="4" t="inlineStr">
        <is>
          <t>Repurchases of common stock, including fees and expenses</t>
        </is>
      </c>
      <c r="B34" s="6" t="n">
        <v>-1138</v>
      </c>
      <c r="C34" s="4" t="inlineStr">
        <is>
          <t xml:space="preserve"> </t>
        </is>
      </c>
    </row>
    <row r="35">
      <c r="A35" s="4" t="inlineStr">
        <is>
          <t>Net proceeds from (payments on) credit facility</t>
        </is>
      </c>
      <c r="B35" s="6" t="n">
        <v>2437</v>
      </c>
      <c r="C35" s="6" t="n">
        <v>-11750</v>
      </c>
    </row>
    <row r="36">
      <c r="A36" s="4" t="inlineStr">
        <is>
          <t>Payment of acquisition-related contingent consideration</t>
        </is>
      </c>
      <c r="B36" s="6" t="n">
        <v>-2500</v>
      </c>
      <c r="C36" s="6" t="n">
        <v>-8083</v>
      </c>
    </row>
    <row r="37">
      <c r="A37" s="4" t="inlineStr">
        <is>
          <t>Net cash used in financing activities</t>
        </is>
      </c>
      <c r="B37" s="6" t="n">
        <v>-1361</v>
      </c>
      <c r="C37" s="6" t="n">
        <v>-20201</v>
      </c>
    </row>
    <row r="38">
      <c r="A38" s="4" t="inlineStr">
        <is>
          <t>Net (decrease) increase in cash and cash equivalents</t>
        </is>
      </c>
      <c r="B38" s="6" t="n">
        <v>-36707</v>
      </c>
      <c r="C38" s="6" t="n">
        <v>39855</v>
      </c>
    </row>
    <row r="39">
      <c r="A39" s="4" t="inlineStr">
        <is>
          <t>Cash and cash equivalents at beginning of period</t>
        </is>
      </c>
      <c r="B39" s="6" t="n">
        <v>42863</v>
      </c>
      <c r="C39" s="6" t="n">
        <v>3008</v>
      </c>
    </row>
    <row r="40">
      <c r="A40" s="4" t="inlineStr">
        <is>
          <t>Cash and cash equivalents at end of period</t>
        </is>
      </c>
      <c r="B40" s="6" t="n">
        <v>6156</v>
      </c>
      <c r="C40" s="6" t="n">
        <v>42863</v>
      </c>
    </row>
    <row r="41">
      <c r="A41" s="3" t="inlineStr">
        <is>
          <t>Supplemental noncash flow activity:</t>
        </is>
      </c>
      <c r="B41" s="4" t="inlineStr">
        <is>
          <t xml:space="preserve"> </t>
        </is>
      </c>
      <c r="C41" s="4" t="inlineStr">
        <is>
          <t xml:space="preserve"> </t>
        </is>
      </c>
    </row>
    <row r="42">
      <c r="A42" s="4" t="inlineStr">
        <is>
          <t>Warrants received in connection with finance receivables</t>
        </is>
      </c>
      <c r="B42" s="6" t="n">
        <v>1180</v>
      </c>
      <c r="C42" s="6" t="n">
        <v>175</v>
      </c>
    </row>
    <row r="43">
      <c r="A43" s="4" t="inlineStr">
        <is>
          <t>Cash paid for interest</t>
        </is>
      </c>
      <c r="B43" s="6" t="n">
        <v>268</v>
      </c>
      <c r="C43" s="6" t="n">
        <v>110</v>
      </c>
    </row>
    <row r="44">
      <c r="A44" s="4" t="inlineStr">
        <is>
          <t>Fair value of common stock received in connection with payoff of term loan</t>
        </is>
      </c>
      <c r="B44" s="4" t="inlineStr">
        <is>
          <t xml:space="preserve"> </t>
        </is>
      </c>
      <c r="C44" s="6" t="n">
        <v>887</v>
      </c>
    </row>
    <row r="45">
      <c r="A45" s="4" t="inlineStr">
        <is>
          <t>Fair value of common stock received upon exercise of warrant</t>
        </is>
      </c>
      <c r="B45" s="5" t="n">
        <v>3667</v>
      </c>
      <c r="C4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2</t>
        </is>
      </c>
      <c r="C2" s="2" t="inlineStr">
        <is>
          <t>Dec. 31, 2021</t>
        </is>
      </c>
    </row>
    <row r="3">
      <c r="A3" s="3" t="inlineStr">
        <is>
          <t>Financing Receivable, Past Due [Line Items]</t>
        </is>
      </c>
      <c r="B3" s="4" t="inlineStr">
        <is>
          <t xml:space="preserve"> </t>
        </is>
      </c>
      <c r="C3" s="4" t="inlineStr">
        <is>
          <t xml:space="preserve"> </t>
        </is>
      </c>
    </row>
    <row r="4">
      <c r="A4" s="4" t="inlineStr">
        <is>
          <t>Revenue</t>
        </is>
      </c>
      <c r="B4" s="5" t="n">
        <v>40946</v>
      </c>
      <c r="C4" s="5" t="n">
        <v>55432</v>
      </c>
    </row>
    <row r="5">
      <c r="A5" s="4" t="inlineStr">
        <is>
          <t>Other revenue</t>
        </is>
      </c>
      <c r="B5" s="6" t="n">
        <v>538</v>
      </c>
      <c r="C5" s="6" t="n">
        <v>723</v>
      </c>
    </row>
    <row r="6">
      <c r="A6" s="4" t="inlineStr">
        <is>
          <t>Provision for credit losses and impairment expense</t>
        </is>
      </c>
      <c r="B6" s="6" t="n">
        <v>3491</v>
      </c>
      <c r="C6" s="4" t="inlineStr">
        <is>
          <t xml:space="preserve"> </t>
        </is>
      </c>
    </row>
    <row r="7">
      <c r="A7" s="4" t="inlineStr">
        <is>
          <t>Interest expense</t>
        </is>
      </c>
      <c r="B7" s="6" t="n">
        <v>340</v>
      </c>
      <c r="C7" s="6" t="n">
        <v>374</v>
      </c>
    </row>
    <row r="8">
      <c r="A8" s="4" t="inlineStr">
        <is>
          <t>Manufacturing, research and development</t>
        </is>
      </c>
      <c r="B8" s="6" t="n">
        <v>6952</v>
      </c>
      <c r="C8" s="6" t="n">
        <v>7347</v>
      </c>
    </row>
    <row r="9">
      <c r="A9" s="4" t="inlineStr">
        <is>
          <t>Change in fair value of acquisition-related contingent consideration</t>
        </is>
      </c>
      <c r="B9" s="6" t="n">
        <v>5170</v>
      </c>
      <c r="C9" s="6" t="n">
        <v>-287</v>
      </c>
    </row>
    <row r="10">
      <c r="A10" s="4" t="inlineStr">
        <is>
          <t>Depreciation and amortization expense</t>
        </is>
      </c>
      <c r="B10" s="6" t="n">
        <v>2599</v>
      </c>
      <c r="C10" s="6" t="n">
        <v>4061</v>
      </c>
    </row>
    <row r="11">
      <c r="A11" s="4" t="inlineStr">
        <is>
          <t>General and administrative</t>
        </is>
      </c>
      <c r="B11" s="6" t="n">
        <v>12964</v>
      </c>
      <c r="C11" s="6" t="n">
        <v>13620</v>
      </c>
    </row>
    <row r="12">
      <c r="A12" s="4" t="inlineStr">
        <is>
          <t>Other income, net</t>
        </is>
      </c>
      <c r="B12" s="6" t="n">
        <v>-477</v>
      </c>
      <c r="C12" s="6" t="n">
        <v>1971</v>
      </c>
    </row>
    <row r="13">
      <c r="A13" s="4" t="inlineStr">
        <is>
          <t>Consolidated net income (loss)</t>
        </is>
      </c>
      <c r="B13" s="6" t="n">
        <v>13491</v>
      </c>
      <c r="C13" s="6" t="n">
        <v>25929</v>
      </c>
    </row>
    <row r="14">
      <c r="A14" s="4" t="inlineStr">
        <is>
          <t>Income tax expense</t>
        </is>
      </c>
      <c r="B14" s="6" t="n">
        <v>-4000</v>
      </c>
      <c r="C14" s="6" t="n">
        <v>7082</v>
      </c>
    </row>
    <row r="15">
      <c r="A15" s="4" t="inlineStr">
        <is>
          <t>Financing Receivable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Revenue</t>
        </is>
      </c>
      <c r="B17" s="6" t="n">
        <v>35461</v>
      </c>
      <c r="C17" s="6" t="n">
        <v>39310</v>
      </c>
    </row>
    <row r="18">
      <c r="A18" s="4" t="inlineStr">
        <is>
          <t>Other revenue</t>
        </is>
      </c>
      <c r="B18" s="6" t="n">
        <v>10</v>
      </c>
      <c r="C18" s="4" t="inlineStr">
        <is>
          <t xml:space="preserve"> </t>
        </is>
      </c>
    </row>
    <row r="19">
      <c r="A19" s="4" t="inlineStr">
        <is>
          <t>Provision for credit losses and impairment expense</t>
        </is>
      </c>
      <c r="B19" s="6" t="n">
        <v>3491</v>
      </c>
      <c r="C19" s="4" t="inlineStr">
        <is>
          <t xml:space="preserve"> </t>
        </is>
      </c>
    </row>
    <row r="20">
      <c r="A20" s="4" t="inlineStr">
        <is>
          <t>Interest expense</t>
        </is>
      </c>
      <c r="B20" s="6" t="n">
        <v>340</v>
      </c>
      <c r="C20" s="6" t="n">
        <v>374</v>
      </c>
    </row>
    <row r="21">
      <c r="A21" s="4" t="inlineStr">
        <is>
          <t>Manufacturing, research and development</t>
        </is>
      </c>
      <c r="B21" s="4" t="inlineStr">
        <is>
          <t xml:space="preserve"> </t>
        </is>
      </c>
      <c r="C21" s="4" t="inlineStr">
        <is>
          <t xml:space="preserve"> </t>
        </is>
      </c>
    </row>
    <row r="22">
      <c r="A22" s="4" t="inlineStr">
        <is>
          <t>Change in fair value of acquisition-related contingent consideration</t>
        </is>
      </c>
      <c r="B22" s="4" t="inlineStr">
        <is>
          <t xml:space="preserve"> </t>
        </is>
      </c>
      <c r="C22" s="4" t="inlineStr">
        <is>
          <t xml:space="preserve"> </t>
        </is>
      </c>
    </row>
    <row r="23">
      <c r="A23" s="4" t="inlineStr">
        <is>
          <t>Depreciation and amortization expense</t>
        </is>
      </c>
      <c r="B23" s="4" t="inlineStr">
        <is>
          <t xml:space="preserve"> </t>
        </is>
      </c>
      <c r="C23" s="4" t="inlineStr">
        <is>
          <t xml:space="preserve"> </t>
        </is>
      </c>
    </row>
    <row r="24">
      <c r="A24" s="4" t="inlineStr">
        <is>
          <t>General and administrative</t>
        </is>
      </c>
      <c r="B24" s="6" t="n">
        <v>333</v>
      </c>
      <c r="C24" s="6" t="n">
        <v>1813</v>
      </c>
    </row>
    <row r="25">
      <c r="A25" s="4" t="inlineStr">
        <is>
          <t>Other income, net</t>
        </is>
      </c>
      <c r="B25" s="6" t="n">
        <v>-477</v>
      </c>
      <c r="C25" s="6" t="n">
        <v>1971</v>
      </c>
    </row>
    <row r="26">
      <c r="A26" s="4" t="inlineStr">
        <is>
          <t>Consolidated net income (loss)</t>
        </is>
      </c>
      <c r="B26" s="6" t="n">
        <v>30829</v>
      </c>
      <c r="C26" s="6" t="n">
        <v>39094</v>
      </c>
    </row>
    <row r="27">
      <c r="A27" s="4" t="inlineStr">
        <is>
          <t>Income tax expense</t>
        </is>
      </c>
      <c r="B27" s="4" t="inlineStr">
        <is>
          <t xml:space="preserve"> </t>
        </is>
      </c>
      <c r="C27" s="4" t="inlineStr">
        <is>
          <t xml:space="preserve"> </t>
        </is>
      </c>
    </row>
    <row r="28">
      <c r="A28" s="4" t="inlineStr">
        <is>
          <t>Pharmaceutical Development Services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Revenue</t>
        </is>
      </c>
      <c r="B30" s="6" t="n">
        <v>5485</v>
      </c>
      <c r="C30" s="6" t="n">
        <v>16122</v>
      </c>
    </row>
    <row r="31">
      <c r="A31" s="4" t="inlineStr">
        <is>
          <t>Other revenue</t>
        </is>
      </c>
      <c r="B31" s="6" t="n">
        <v>523</v>
      </c>
      <c r="C31" s="6" t="n">
        <v>723</v>
      </c>
    </row>
    <row r="32">
      <c r="A32" s="4" t="inlineStr">
        <is>
          <t>Provision for credit losses and impairment expense</t>
        </is>
      </c>
      <c r="B32" s="4" t="inlineStr">
        <is>
          <t xml:space="preserve"> </t>
        </is>
      </c>
      <c r="C32" s="4" t="inlineStr">
        <is>
          <t xml:space="preserve"> </t>
        </is>
      </c>
    </row>
    <row r="33">
      <c r="A33" s="4" t="inlineStr">
        <is>
          <t>Interest expense</t>
        </is>
      </c>
      <c r="B33" s="4" t="inlineStr">
        <is>
          <t xml:space="preserve"> </t>
        </is>
      </c>
      <c r="C33" s="4" t="inlineStr">
        <is>
          <t xml:space="preserve"> </t>
        </is>
      </c>
    </row>
    <row r="34">
      <c r="A34" s="4" t="inlineStr">
        <is>
          <t>Manufacturing, research and development</t>
        </is>
      </c>
      <c r="B34" s="6" t="n">
        <v>6952</v>
      </c>
      <c r="C34" s="6" t="n">
        <v>7347</v>
      </c>
    </row>
    <row r="35">
      <c r="A35" s="4" t="inlineStr">
        <is>
          <t>Change in fair value of acquisition-related contingent consideration</t>
        </is>
      </c>
      <c r="B35" s="6" t="n">
        <v>5170</v>
      </c>
      <c r="C35" s="6" t="n">
        <v>-287</v>
      </c>
    </row>
    <row r="36">
      <c r="A36" s="4" t="inlineStr">
        <is>
          <t>Depreciation and amortization expense</t>
        </is>
      </c>
      <c r="B36" s="6" t="n">
        <v>2593</v>
      </c>
      <c r="C36" s="6" t="n">
        <v>4055</v>
      </c>
    </row>
    <row r="37">
      <c r="A37" s="4" t="inlineStr">
        <is>
          <t>General and administrative</t>
        </is>
      </c>
      <c r="B37" s="6" t="n">
        <v>3617</v>
      </c>
      <c r="C37" s="6" t="n">
        <v>3983</v>
      </c>
    </row>
    <row r="38">
      <c r="A38" s="4" t="inlineStr">
        <is>
          <t>Other income, net</t>
        </is>
      </c>
      <c r="B38" s="4" t="inlineStr">
        <is>
          <t xml:space="preserve"> </t>
        </is>
      </c>
      <c r="C38" s="4" t="inlineStr">
        <is>
          <t xml:space="preserve"> </t>
        </is>
      </c>
    </row>
    <row r="39">
      <c r="A39" s="4" t="inlineStr">
        <is>
          <t>Consolidated net income (loss)</t>
        </is>
      </c>
      <c r="B39" s="6" t="n">
        <v>-12324</v>
      </c>
      <c r="C39" s="6" t="n">
        <v>1747</v>
      </c>
    </row>
    <row r="40">
      <c r="A40" s="4" t="inlineStr">
        <is>
          <t>Income tax expense</t>
        </is>
      </c>
      <c r="B40" s="4" t="inlineStr">
        <is>
          <t xml:space="preserve"> </t>
        </is>
      </c>
      <c r="C40" s="4" t="inlineStr">
        <is>
          <t xml:space="preserve"> </t>
        </is>
      </c>
    </row>
    <row r="41">
      <c r="A41" s="4" t="inlineStr">
        <is>
          <t>Holding Company And Other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Revenue</t>
        </is>
      </c>
      <c r="B43" s="4" t="inlineStr">
        <is>
          <t xml:space="preserve"> </t>
        </is>
      </c>
      <c r="C43" s="4" t="inlineStr">
        <is>
          <t xml:space="preserve"> </t>
        </is>
      </c>
    </row>
    <row r="44">
      <c r="A44" s="4" t="inlineStr">
        <is>
          <t>Other revenue</t>
        </is>
      </c>
      <c r="B44" s="6" t="n">
        <v>5</v>
      </c>
      <c r="C44" s="4" t="inlineStr">
        <is>
          <t xml:space="preserve"> </t>
        </is>
      </c>
    </row>
    <row r="45">
      <c r="A45" s="4" t="inlineStr">
        <is>
          <t>Provision for credit losses and impairment expense</t>
        </is>
      </c>
      <c r="B45" s="4" t="inlineStr">
        <is>
          <t xml:space="preserve"> </t>
        </is>
      </c>
      <c r="C45" s="4" t="inlineStr">
        <is>
          <t xml:space="preserve"> </t>
        </is>
      </c>
    </row>
    <row r="46">
      <c r="A46" s="4" t="inlineStr">
        <is>
          <t>Interest expense</t>
        </is>
      </c>
      <c r="B46" s="4" t="inlineStr">
        <is>
          <t xml:space="preserve"> </t>
        </is>
      </c>
      <c r="C46" s="4" t="inlineStr">
        <is>
          <t xml:space="preserve"> </t>
        </is>
      </c>
    </row>
    <row r="47">
      <c r="A47" s="4" t="inlineStr">
        <is>
          <t>Manufacturing, research and development</t>
        </is>
      </c>
      <c r="B47" s="4" t="inlineStr">
        <is>
          <t xml:space="preserve"> </t>
        </is>
      </c>
      <c r="C47" s="4" t="inlineStr">
        <is>
          <t xml:space="preserve"> </t>
        </is>
      </c>
    </row>
    <row r="48">
      <c r="A48" s="4" t="inlineStr">
        <is>
          <t>Change in fair value of acquisition-related contingent consideration</t>
        </is>
      </c>
      <c r="B48" s="4" t="inlineStr">
        <is>
          <t xml:space="preserve"> </t>
        </is>
      </c>
      <c r="C48" s="4" t="inlineStr">
        <is>
          <t xml:space="preserve"> </t>
        </is>
      </c>
    </row>
    <row r="49">
      <c r="A49" s="4" t="inlineStr">
        <is>
          <t>Depreciation and amortization expense</t>
        </is>
      </c>
      <c r="B49" s="6" t="n">
        <v>6</v>
      </c>
      <c r="C49" s="6" t="n">
        <v>6</v>
      </c>
    </row>
    <row r="50">
      <c r="A50" s="4" t="inlineStr">
        <is>
          <t>General and administrative</t>
        </is>
      </c>
      <c r="B50" s="6" t="n">
        <v>9014</v>
      </c>
      <c r="C50" s="6" t="n">
        <v>7824</v>
      </c>
    </row>
    <row r="51">
      <c r="A51" s="4" t="inlineStr">
        <is>
          <t>Other income, net</t>
        </is>
      </c>
      <c r="B51" s="4" t="inlineStr">
        <is>
          <t xml:space="preserve"> </t>
        </is>
      </c>
      <c r="C51" s="4" t="inlineStr">
        <is>
          <t xml:space="preserve"> </t>
        </is>
      </c>
    </row>
    <row r="52">
      <c r="A52" s="4" t="inlineStr">
        <is>
          <t>Consolidated net income (loss)</t>
        </is>
      </c>
      <c r="B52" s="5" t="n">
        <v>-5014</v>
      </c>
      <c r="C52" s="6" t="n">
        <v>-14912</v>
      </c>
    </row>
    <row r="53">
      <c r="A53" s="4" t="inlineStr">
        <is>
          <t>Income tax expense</t>
        </is>
      </c>
      <c r="B53" s="4" t="inlineStr">
        <is>
          <t xml:space="preserve"> </t>
        </is>
      </c>
      <c r="C53" s="5" t="n">
        <v>708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t>
        </is>
      </c>
      <c r="B4" s="5" t="n">
        <v>9491</v>
      </c>
      <c r="C4" s="5" t="n">
        <v>330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2</t>
        </is>
      </c>
      <c r="C2" s="2" t="inlineStr">
        <is>
          <t>Dec. 31, 2021</t>
        </is>
      </c>
    </row>
    <row r="3">
      <c r="A3" s="3" t="inlineStr">
        <is>
          <t>Current (benefit) expense</t>
        </is>
      </c>
      <c r="B3" s="4" t="inlineStr">
        <is>
          <t xml:space="preserve"> </t>
        </is>
      </c>
      <c r="C3" s="4" t="inlineStr">
        <is>
          <t xml:space="preserve"> </t>
        </is>
      </c>
    </row>
    <row r="4">
      <c r="A4" s="4" t="inlineStr">
        <is>
          <t>State</t>
        </is>
      </c>
      <c r="B4" s="5" t="n">
        <v>-59</v>
      </c>
      <c r="C4" s="5" t="n">
        <v>185</v>
      </c>
    </row>
    <row r="5">
      <c r="A5" s="3" t="inlineStr">
        <is>
          <t>Deferred (benefit) expense</t>
        </is>
      </c>
      <c r="B5" s="4" t="inlineStr">
        <is>
          <t xml:space="preserve"> </t>
        </is>
      </c>
      <c r="C5" s="4" t="inlineStr">
        <is>
          <t xml:space="preserve"> </t>
        </is>
      </c>
    </row>
    <row r="6">
      <c r="A6" s="4" t="inlineStr">
        <is>
          <t>Federal</t>
        </is>
      </c>
      <c r="B6" s="6" t="n">
        <v>-3922</v>
      </c>
      <c r="C6" s="6" t="n">
        <v>6944</v>
      </c>
    </row>
    <row r="7">
      <c r="A7" s="4" t="inlineStr">
        <is>
          <t>State</t>
        </is>
      </c>
      <c r="B7" s="6" t="n">
        <v>-19</v>
      </c>
      <c r="C7" s="6" t="n">
        <v>-47</v>
      </c>
    </row>
    <row r="8">
      <c r="A8" s="4" t="inlineStr">
        <is>
          <t>Total income tax (benefit) expense</t>
        </is>
      </c>
      <c r="B8" s="5" t="n">
        <v>-4000</v>
      </c>
      <c r="C8" s="5" t="n">
        <v>70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3)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tax provision at statutory rate</t>
        </is>
      </c>
      <c r="B4" s="5" t="n">
        <v>2035</v>
      </c>
      <c r="C4" s="5" t="n">
        <v>6945</v>
      </c>
    </row>
    <row r="5">
      <c r="A5" s="4" t="inlineStr">
        <is>
          <t>Change in valuation allowance</t>
        </is>
      </c>
      <c r="B5" s="6" t="n">
        <v>-9587</v>
      </c>
      <c r="C5" s="6" t="n">
        <v>-21208</v>
      </c>
    </row>
    <row r="6">
      <c r="A6" s="4" t="inlineStr">
        <is>
          <t>State taxes, net of federal income tax benefit</t>
        </is>
      </c>
      <c r="B6" s="6" t="n">
        <v>-97</v>
      </c>
      <c r="C6" s="6" t="n">
        <v>95</v>
      </c>
    </row>
    <row r="7">
      <c r="A7" s="4" t="inlineStr">
        <is>
          <t>Tax credits</t>
        </is>
      </c>
      <c r="B7" s="6" t="n">
        <v>-403</v>
      </c>
      <c r="C7" s="4" t="inlineStr">
        <is>
          <t xml:space="preserve"> </t>
        </is>
      </c>
    </row>
    <row r="8">
      <c r="A8" s="4" t="inlineStr">
        <is>
          <t>Contingent consideration revaluation</t>
        </is>
      </c>
      <c r="B8" s="6" t="n">
        <v>1044</v>
      </c>
      <c r="C8" s="6" t="n">
        <v>-60</v>
      </c>
    </row>
    <row r="9">
      <c r="A9" s="4" t="inlineStr">
        <is>
          <t>Other</t>
        </is>
      </c>
      <c r="B9" s="6" t="n">
        <v>191</v>
      </c>
      <c r="C9" s="6" t="n">
        <v>-125</v>
      </c>
    </row>
    <row r="10">
      <c r="A10" s="4" t="inlineStr">
        <is>
          <t>Write off of deferred tax assets</t>
        </is>
      </c>
      <c r="B10" s="6" t="n">
        <v>2905</v>
      </c>
      <c r="C10" s="6" t="n">
        <v>21493</v>
      </c>
    </row>
    <row r="11">
      <c r="A11" s="4" t="inlineStr">
        <is>
          <t>Total income tax (benefit) expense</t>
        </is>
      </c>
      <c r="B11" s="5" t="n">
        <v>-4000</v>
      </c>
      <c r="C11" s="5" t="n">
        <v>708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4)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redit carryforward</t>
        </is>
      </c>
      <c r="B3" s="5" t="n">
        <v>2947</v>
      </c>
      <c r="C3" s="5" t="n">
        <v>3077</v>
      </c>
    </row>
    <row r="4">
      <c r="A4" s="4" t="inlineStr">
        <is>
          <t>Stock-based compensation</t>
        </is>
      </c>
      <c r="B4" s="6" t="n">
        <v>143</v>
      </c>
      <c r="C4" s="6" t="n">
        <v>138</v>
      </c>
    </row>
    <row r="5">
      <c r="A5" s="4" t="inlineStr">
        <is>
          <t>Other</t>
        </is>
      </c>
      <c r="B5" s="6" t="n">
        <v>3846</v>
      </c>
      <c r="C5" s="6" t="n">
        <v>3334</v>
      </c>
    </row>
    <row r="6">
      <c r="A6" s="4" t="inlineStr">
        <is>
          <t>Net operating losses</t>
        </is>
      </c>
      <c r="B6" s="6" t="n">
        <v>26158</v>
      </c>
      <c r="C6" s="6" t="n">
        <v>32362</v>
      </c>
    </row>
    <row r="7">
      <c r="A7" s="4" t="inlineStr">
        <is>
          <t>Gross deferred tax assets</t>
        </is>
      </c>
      <c r="B7" s="6" t="n">
        <v>33094</v>
      </c>
      <c r="C7" s="6" t="n">
        <v>38911</v>
      </c>
    </row>
    <row r="8">
      <c r="A8" s="3" t="inlineStr">
        <is>
          <t>Deferred tax liabilities:</t>
        </is>
      </c>
      <c r="B8" s="4" t="inlineStr">
        <is>
          <t xml:space="preserve"> </t>
        </is>
      </c>
      <c r="C8" s="4" t="inlineStr">
        <is>
          <t xml:space="preserve"> </t>
        </is>
      </c>
    </row>
    <row r="9">
      <c r="A9" s="4" t="inlineStr">
        <is>
          <t>Intangible assets other than goodwill</t>
        </is>
      </c>
      <c r="B9" s="6" t="n">
        <v>-1288</v>
      </c>
      <c r="C9" s="6" t="n">
        <v>-1609</v>
      </c>
    </row>
    <row r="10">
      <c r="A10" s="4" t="inlineStr">
        <is>
          <t>Other</t>
        </is>
      </c>
      <c r="B10" s="6" t="n">
        <v>-629</v>
      </c>
      <c r="C10" s="6" t="n">
        <v>-479</v>
      </c>
    </row>
    <row r="11">
      <c r="A11" s="4" t="inlineStr">
        <is>
          <t>Valuation allowance</t>
        </is>
      </c>
      <c r="B11" s="6" t="n">
        <v>-6697</v>
      </c>
      <c r="C11" s="6" t="n">
        <v>-16284</v>
      </c>
    </row>
    <row r="12">
      <c r="A12" s="4" t="inlineStr">
        <is>
          <t>Net deferred tax assets</t>
        </is>
      </c>
      <c r="B12" s="5" t="n">
        <v>24480</v>
      </c>
      <c r="C12" s="5" t="n">
        <v>205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Details Narrative)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s, Operating Loss Carryforwards, Domestic</t>
        </is>
      </c>
      <c r="B3" s="5" t="n">
        <v>124500</v>
      </c>
      <c r="C3" s="4" t="inlineStr">
        <is>
          <t xml:space="preserve"> </t>
        </is>
      </c>
    </row>
    <row r="4">
      <c r="A4" s="4" t="inlineStr">
        <is>
          <t>Unrecognized Tax Benefits</t>
        </is>
      </c>
      <c r="B4" s="5" t="n">
        <v>600</v>
      </c>
      <c r="C4" s="5" t="n">
        <v>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WK Holdings Corpor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WK Holdings Corporation and Summary of Significant Accounting Policies</t>
        </is>
      </c>
      <c r="B4" s="4" t="inlineStr">
        <is>
          <t>Note
1. SWK Holdings Corporation and Summary of Significant Accounting Policies Nature
of Operations SWK
Holdings Corporation (the “Company”) was incorporated in July 1996 in California and reincorporated in Delaware in
September 1999. In July 2012, the Company commenced its strategy of building a specialty finance and asset management business.
In August 2019, the Company commenced a complementary strategy of building a pharmaceutical development, manufacturing and intellectual
property licensing business. The Company’s operations comprise two reportable segments: “Finance Receivables”
and “Pharmaceutical Development.” The Company allocates capital to each segment in order to generate income through
the sales of life science products by third parties. The Company is headquartered in Dallas, Texas. The
Company has net operating loss carryforwards (“NOLs”) and believes that the ability to utilize these NOLs is an important
and substantial asset. However, at this time, under current law, the Company does not anticipate that the Finance Receivables
and/or Pharmaceutical Development segments will generate sufficient income to permit the Company to utilize all of its NOLs prior
to their respective expiration dates. As such, it is possible that the Company might pursue additional strategies that it believes
might result in the ability to utilize more of the NOLs. As
of March 17, 2023, the Company and its partners have executed transactions with 50 different parties under its specialty finance
strategy, funding an aggregate $725.2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During
2019, the Company commenced its Pharmaceutical Development segment with the acquisition of Enteris BioPharma, Inc. (“Enteris”).
Enteris is a clinical stage biopharmaceutical company offering innovative formulation solutions built around its proprietary oral
drug delivery technologies, the Peptelligence® platform. Basis
of Presentation and Principles of Consolidation The
Company’s consolidated financial statements are prepared in accordance with accounting principles generally accepted in
the United States.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 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accounts receivable; impairment of finance
receivables; long-lived assets; property and equipment; intangible assets; goodwill; valuation of warrants and other investments;
contingent consideration;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health crises such as the COVID-19 global pandemic,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Segment
Information The
Company earns revenues from its two Goodwill
and Intangible Assets The
Company’s methodology for allocating the purchase price of an acquisition is based on established valuation techniques that
reflect the consideration of a number of factors, including a valuation performed by a third-party appraiser. Goodwill is measured
as the excess of the cost of an acquired business over the fair value assigned to identifiable assets acquired and liabilities
assumed. Goodwill is considered impaired when the estimated fair value of the reporting unit that was allocated the goodwill is
less than its carrying value. If the estimated fair value of such reporting unit is less than its carrying value, goodwill impairment
is recognized based on that difference, not to exceed the carrying amount of goodwill. A reporting unit is an operating segment
or a component of an operating segment provided that the component constitutes a business for which discrete financial information
is available and management regularly reviews the operating results of that component. Goodwill arising from the Enteris acquisition
has been allocated to the Pharmaceutical Development segment. Finite-lived
intangible assets are amortized over their estimated useful life, which is the period over which the assets are expected to contribute
directly or indirectly to the future cash flows of the Company. Goodwill and indefinite-lived intangible assets are not amortized,
but instead, are subject to annual impairment testing. We review goodwill and indefinite-lived intangible assets for impairment
annually during the fourth quarter and continually assess whether a triggering event has occurred to determine whether the carrying
value exceeds the implied fair value. For the years ended December 31, 2022, and 2021, the Company determined there were no indicators
of impairment relating to identifiable finite-lived intangible assets. The
identification and measurement of goodwill impairment involves the estimation of the fair value of the reporting unit. We have
the option to assess impairment through a qualitative assessment, which includes factors such as general economic conditions,
negative developments in equity and credit markets, adverse changes in the markets in which a reporting unit operates, increases
in input costs that have a negative effect on earnings and cash flows, or a trend of negative or declining cash flows over multiple
periods, among others. When a potential impairment is indicated, we perform quantitative testing by comparing the estimated fair
value of the reporting unit to the carrying value of the reported net assets. Under our quantitative testing, fair value is generally
based on the income approach using a calculation of discounted cash flows, based on the most recent financial projections for
the reporting unit. The revenue growth rates included in the financial projections are our best estimates based on current and
forecasted market conditions, and the profit margin assumptions are projected by the reporting unit based on current cost structure
and, when applicable, anticipated net cost reductions. Based
on the Company’s 2022 goodwill impairment testing, no goodwill impairment was indicated as of December 31, 2022. Inventory Inventories
are stated at the lower of cost or net realizable value, valued at specifically identified cost which approximates the first-in,
first-out method. The components of inventory include raw materials of $ 0.6 million Property
and Equipment, Net Property
and equipment are recorded at cost less accumulated depreciation and amortization. Expenditures for major additions and improvements
are capitalized, while minor replacements, maintenance, and repairs are charged to expense as incurred. In addition, we capitalize
interest on borrowings during the active construction period of capital projects. Capitalized interest is added to the cost of
the assets and depreciated over the estimated useful lives of the assets. Leased property meeting certain criteria is capitalized
and the present value of the related lease payments is recorded as a liability and included in current liabilities. Depreciation
is recorded over the estimated useful lives of the assets involved using the straight-line method. Leasehold improvements and
capitalized lease assets are amortized to depreciation expense over the estimated useful life of the asset or the respective lease
term used in determining lease classification, whichever is shorter. The range of estimated useful lives is as follows: Schedule
of Useful Life of Property and Equipment, Net
Asset Estimated Useful Life
Leasehold improvements Lesser of lease term or useful life
Furniture, fixtures and equipment 3 15 Deferred
Revenue and Deferred Costs Deferred
revenue includes amounts that have been billed per the contractual terms but have not been recognized as revenue. The Company
classifies as current the portion of deferred revenue that is expected to be recognized within one year from the balance sheet
date. Deferred revenue was $33,000 and $0.2 million as of December 31, 2022 and 2021, respectively, and is included in accounts
payable and accrued liabilities in the consolidated balance sheets. Research
and Development Research
and development expenses include the costs associated with internal research and development and research and development conducted
for the Company by third parties. These costs primarily consist of salarie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consolidated statements of income. Finance
Receivables The
Company extends credit to customers through a variety of financing arrangements, including revenue interest term loans. The amounts outstanding
on loans are referred to as finance receivables and are included in finance receivables in the consolidated balance sheets. It
is the Company’s expectation that the loans originated will be held for the foreseeable future or until maturity. In certain situations,
for example to manage concentrations and/or credit risk, some or all of certain exposures may b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held for
sale (“HFS”). Loans entered into with the intent to resell are classified as HFS. If
it is determined that a loan should be transferred from HFI to HFS, then the balance is transferred at the lower of cost or fair
value. At the time of transfer, a write-down of the loan is recorded as an impairment when the carrying amount exceeds fair value
and the difference relates to credit quality. Otherwise the write-down is recorded as a reduction in finance receivable interest
income, and any loan loss reserve is reversed. Once classified as HFS, the amount by which the carrying value exceeds fair value
is recorded as a valuation allowance and is reflected as a reduction to finance receivable interest income. If
it is determined that a loan should be transferred from 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finance revenue interest income over
the life of the loan using the effective interest method. The
Company accounts for its finance receivables at amortized cost, net of unamortized origination fees, if any. Related fees and
costs are recorded net of any amounts reimbursed, and interest is accreted or accrued to interest revenue using the effective
interest method. When and if supplemental payments are received from these long-term receivables, an adjustment to the estimated
effective interest rate is affected prospectively. The
Company evaluates the collectibility of both interest and principal for each loan to determine whether it is impaired. A loan
is considered to be impaired when, based on current information and events, the Company determines it is probable that it will
be unable to collect amounts due according to the existing contractual terms. When a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the Company expects repayment to be provided solely by the collateral. Impairment
assessments require significant judgments and are based on significant assumptions related to the borrower’s credit risk,
financial performance, expected sales, and estimated fair value of the collateral. Allowance
for Credit Losses on Finance Receivables The
allowance for credit losses is intended to provide for credit losses inherent in the finance receivables portfolio and is periodically
reviewed for adequacy considering credit quality indicators, including expected and historical losses and levels of and trends in past
due loans, non-performing assets and impaired loans, collateral values and economic conditions. The allowance for credit losses is determined
based on specific allowances for loans that are impaired, based upon the value of underlying collateral or projected cash flows. Changes
to the allowance for credit losses are recorded in the provision for loan credit losses in the consolidated statements of income. Marketable
Investments The
Company’s marketable investment portfolio includes debt securities as of December 31, 2022. The debt security is
classified as an available-for-sale security, which is reported at fair value with unrealized gains or losses recorded in statements
of other comprehensive income, net of applicable income taxes. In any case where fair value might fall below amortized cost, the
Company would consider whether that security is other-than temporarily impaired using all available information about the collectibility
of the security. The Company would not consider that an other-than temporary impairment for a debt security has occurred if (1)
the Company does not intend to sell the debt security, (2) it is not more likely than not that the Company will be required to
sell the debt security before recovery of its amortized cost basis and (3) the present value of estimated cash flows will fully
cover the amortized cost of the security. The Company would consider that an other-than-temporary impairment has occurred if any
of the above mentioned three conditions are not met. For
a debt security for which an other-than-temporary impairment is considered to have occurred, the Company would recognize the entire
difference between the amortized cost and the fair value in earnings if the Company intends to sell the debt security or it is
more likely than not that the Company will be able to sell the debt security before recovery of its amortized cost basis. If the
Company does not intend to sell the debt security and it is not more likely than not that the Company will be required to sell
the debt security before recovery of its amortized cost basis, the Company would separate the difference between the amortized
cost and the fair value of the debt security into the credit loss component and the non-credit loss component. The credit loss
component would be recognized in earnings and the non-credit loss component would be recognized in other comprehensive income,
net of applicable income taxes. Foreign
Currency Transactions The
Company uses the U.S. dollar as its functional currency. Monetary assets and liabilities and transactions denominated in currencies other
than an entity’s functional currency are remeasured into its functional currency using current exchange rates, whereas nonmonetary
assets and liabilities are remeasured using historical exchange rates. The Company recognizes gains and losses from such remeasurements
within other income (expense), net in the consolidated statements of income in the period of occurrence. Other
Receivables As
of December 31, 2022, the Company had collateral receivable of $2.8 million with the counterparties on its foreign currency exchange
contract and is recorded as collateral on foreign currency forward contract in the consolidated balance sheets. Derivatives All
derivatives held by the Company are recognized in the consolidated balance sheets at fair value. Changes in fair value for derivatives
that do not meet the criteria for hedge accounting, or for which the Company has not elected hedge accounting are recorded in the consolidated statements of income. If a derivative
is recorded using hedge accounting, then depending on its nature, changes in its fair value will be either offset against change in the fair value of
hedged assets or liabilities through the consolidated statements of income or recorded in other comprehensive income. The
Company had no derivatives designated as hedges as of December 31, 2022 and 2021. The Company holds warrants issued to the Company in
conjunction with term loan investments discussed in Note 3. These warrants meet the definition of a derivative and are included in warrant
assets in the consolidated balance sheets. The Company also uses a foreign currency forward contract to manage the impact of fluctuations in foreign currency denominated cash flows expected to be received from one of its royalty finance receivables denominated in a foreign currency. The foreign currency forward contract discussed in Note 9 is not designated as a hedging instrument, and changes in fair value are recognized in earnings. Revenue
Recognition Finance
Receivables Segment The
Company’s Finance Receivables segment records interest income on an accrual basis based on the effective interest rate method
to the extent that it expects to collect such amounts. The Company recognizes investment management fees when clients invest in
our recommended transactions as earned over the period the services are rendered. In general, the majority of investment management
fees earned are charged either monthly or quarterly. Incentive fees, if any, are recognized when earned at the end of the relevant
performance period, pursuant to the underlying contract. The Company did not recognize any management or incentive fees in 2022
or 2021. Other service revenues are recognized when contractual obligations are fulfilled or as services are provided. Pharmaceutical
Development Segment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Deferred revenue as of December 31, 2022 and 2021 was $ 33,000 0.2
million The
Company evaluates collaboration agreements with respect to FASB ASC Topic 808, Collaborative Arrangements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manufacturing
and commercialization capabilities of the collaboration partner; the retention of any key rights by the Company; and the availability
of the associated expertise in the general marketplace. In addition, the Company considers whether the collaboration partn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exercis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Reimbursements from and payments to the partner that are the result of a collaborative relationship with the partner, instead
of a customer relationship, such as co-development activities, are recorded as a reduction to research and development expense.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ash
and Cash Equivalents The
Company considers all highly liquid investments with an original maturity date of three months or less at the date of purchase
to be cash equivalents. There were no such investments at December 31, 2022 or 2021, as all of our cash was held in checking,
savings and brokerage accounts. As of December 31, 2022, cash was deposited in financial institutions and consisted
of immediately available fund balances. The Company maintains its cash deposits with well-known
and stable financial institutions but balances may exceed stated federally insured limits. Interest
and Accounts Receivable The
Company records interest receivable on an accrual basis and recognizes it as earned in accordance with the contractual terms of the loan
agreement, to the extent that such amounts are expected to be collected. When management does not expect that principal, interest, and
other obligations due will be collected in full, the Company will generally place the loan on nonaccrual status and cease recognizing
interest income on that loan until all principal and interest due has been paid or the Company believes the partner company has demonstrated
the ability to repay the Company’s current and future contractual obligations. Any uncollected interest related to prior periods
is reversed from income in the period that collection of the interest receivable is determined to be doubtful. However, the Company may
make exceptions to this policy if the investment has sufficient collateral value and is in the process of collection. The Company did
not recognize any provision for interest receivable credit losses in 2022 and 2021. Accounts
receivable for management fees are recorded at the aggregate unpaid amount less any allowance for doubtful accounts. The Company
determines an account receivable’s delinquency status based on its contractual terms. Interest is not charged on outstanding
balances. Accounts are written-off only when all methods of recovery have been exhausted. As of December 31, 2022 and 2021, the
allowance for doubtful accounts was zero. Certain
Risks and Concentrations Financial
instruments that potentially subject the Company to significant concentrations of credit risk consist primarily of cash and cash
equivalents, interest and accounts receivable, finance receivables and marketable investments. The Company invests its excess
cash with major U.S. banks and financial institutions. The Company has not experienced any losses on its cash and cash equivalents. Finance
Receivables Segment The
Company performs ongoing credit evaluations of its partner companies and generally requires collateral. For the year ended
December 31, 2022, two of our business partners accounted for 31 percent of our interest and accounts receivable. For the year
ended December 31, 2021, five of our business partners accounted for 63 percent of our interest and accounts receivable. Pharmaceutical
D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2. Goodwill and Intangible Assets Goodwill
There
was no change in the carrying amount of goodwill from December 31, 2021 to December 31, 2022, and net book value remains at $8.4
million. The net book value of goodwill is solely related to the Enteris acquisition in 2019. 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as a basis for determining whether it is necessary to perform an impairment
test. If the qualitative assessment warrants further analysis, the Company compares the fair value of the reporting unit to its
carrying value. If the fair value of the reporting unit exceeds the carrying value of net assets of the reporting unit, goodwill is
not impaired. If the carrying value of the reporting unit’s goodwill exceeds its fair value, then the Company must record an
impairment charge equal to the difference. As of December 31, 2022, the Company concluded that it is
more likely than not that the fair value of the reporting unit is greater than its carrying value, and goodwill is not considered to
be impaired. Intangible
Assets As
of December 31, 2022 and 2021, the
gross book value, accumulated amortization, net book value and estimated useful life of acquired intangible assets were as follows
(in thousands, except estimated useful life data): Schedule of Intangible Assets
As of December 31, 2022
Gross Book Accumulated Net Book Value Estimated Useful
License Agreement (1) $ 29,400 $ 21,509 $ 7,891 10
Trade names and trademarks 210 71 139 10
Customer relationships 240 80 160 10
Total intangible assets $ 29,850 $ 21,660 $ 8,190
As of December 31, 2021
Gross Book Accumulated Net Book Value Estimated Useful
License Agreement (1) $ 29,400 $ 19,780 $ 9,620 10
Trade names and trademarks 210 50 160 10
Customer relationships 240 56 184 10
Total intangible assets $ 29,850 $ 19,886 $ 9,964
(1) Prior
to our acquisition of Enteris, Enteris entered into the License Agreement with Cara, for oral formulation rights to Enteris’ Peptelligence®
technology to develop and commercialize Oral KORSUVA TM Amortization
expense was $ 1.8 million and
$ 3.5 million for
the years ended December 31, 2022 and 2021 ,
respectively, and was recorded in the consolidated statements of net income. Based on amounts recorded at December 31, 2022,
the Company will recognize acquired intangible asset amortization as follows (in thousands): Schedule of Intangible Asset Amortization Expense
2023 $ 1,703
2024 1,546
2025 1,076
2026 1,076
2027 1,076
Thereafter $ 1,713
Total $ 8,19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Dec. 31, 2022</t>
        </is>
      </c>
    </row>
    <row r="3">
      <c r="A3" s="3" t="inlineStr">
        <is>
          <t>Receivables [Abstract]</t>
        </is>
      </c>
      <c r="B3" s="4" t="inlineStr">
        <is>
          <t xml:space="preserve"> </t>
        </is>
      </c>
    </row>
    <row r="4">
      <c r="A4" s="4" t="inlineStr">
        <is>
          <t>Finance Receivables</t>
        </is>
      </c>
      <c r="B4" s="4" t="inlineStr">
        <is>
          <t>Note
3. Finance Receivables Finance
receivables are reported at their determined principal balances net of any unearned income, cumulative charge-offs and unamortized
deferred fees and costs. Unearned income and deferred fees and costs are amortized to interest income based on all cash flows
expected using the effective interest method. As
of December 31, 2022, the Company had credit loss allowance of $11.8 million. Of the total $11.8 million, $ 1.2
million 0.6
million 6.6
million The
carrying values of finance receivables are as follows (in thousands): Schedule of carrying value of finance receivables
December 31,
2022 2021
Term loans $ 188,836 $ 136,312
Royalty purchases 59,565 53,629
Total before allowance for credit losses 248,401 189,941
Allowance for credit losses (11,846 ) (8,388 )
Total carrying value $ 236,555 $ 181,553 Credit
Quality of Finance Receivables The
Company originates finance receivables to companies primarily in the life sciences sector. This concentration of credit exposes
the Company to a higher degree of risk associated with this sector. On
a quarterly basis, the Company evaluates the carrying value of each finance receivable for impairment. A term loan is considered
to be impaired when, based on current information and events, it is determined that the Company will not be able to collect the
amounts due according to the loan contract, including scheduled interest payments. This evaluation is generally based on delinquency
information, an assessment of the borrower’s financial condition and the adequacy of collateral, if any. The Company would
generally place term loans on nonaccrual status when the full and timely collection of interest or principal becomes uncertain
and they are 90 days past due for interest or principal, unless the term loan is both well-secured and in the process of collection.
When placed on nonaccrual, the Company would reverse any accrued unpaid interest receivable against interest income and amortization
of any net deferred fees is suspended. Generally, the Company would return a term loan to accrual status when all delinquent interest
and principal become current under the terms of the credit agreement and collectibility of remaining principal and interest is
no longer doubtful. In certain circumstances, the Company may place a finance receivable on nonaccrual status but conclude it
is not impaired. The Company may retain independent third-party valuations on such nonaccrual positions to support impairment
decisions. Receivables
associated with royalty stream purchases would be considered to be impaired when it is probable that the Company will be unable
to collect the book value of the remaining investment based upon adverse changes in the estimated underlying royalty stream. When
the Company identifies a finance receivable as impaired, it measures the impairment based on the present value of expected future
cash flows, discounted at the receivable’s effective interest rate, or the estimated fair value of the collateral, less
estimated costs to sell. If it is determined that the value of an impaired receivable is less than the recorded investment, the
Company would recognize impairment with a charge to the allowance for credit losses. When the value of the impaired receivable
is calculated by discounting expected cash flows, interest income would be recognized using the receivable’s effective interest
rate over the remaining life of the receivable. The
Company individually develops the allowance for credit losses for any identified impaired loans. In developing the allowance for
credit losses, the Company considers, among other things, the following credit quality indicators:
· business
characteristics and financial conditions of obligors;
· current
economic conditions and trends;
· actual
charge-off experience;
· current
delinquency levels;
· value
of underlying collateral and guarantees;
· regulatory
environment; and
· any
other relevant factors predicting investment recovery.
The
following table presents nonaccrual and performing loans by portfolio financing structure: (in thousands): Schedule of analysis of nonaccrual and performing loans by portfolio segment
December 31, 2022 December 31, 2021
Nonaccrual Performing Total Nonaccrual Performing Total
Term loans $ 11,304 $ 177,532 $ 188,836 $ 18,288 $ 118,024 $ 136,312
Royalty purchases 6,736 40,983 47,719 3,362 41,879 45,241
Total carrying value $ 18,040 $ 218,515 $ 236,555 $ 21,650 $ 159,903 $ 181,553 As
of December 31, 2022, the Company had three finance receivables in nonaccrual status: (1) the term loan to Flowonix Medical, Inc. 11.3 million 2.9 million 3.8 million 10.0 million 8.3 million 3.4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48:13Z</dcterms:created>
  <dcterms:modified xmlns:dcterms="http://purl.org/dc/terms/" xmlns:xsi="http://www.w3.org/2001/XMLSchema-instance" xsi:type="dcterms:W3CDTF">2023-03-31T20:48:13Z</dcterms:modified>
</cp:coreProperties>
</file>